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Cyber Security Risk Management,"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Commercial Services and Loan Ag" sheetId="15" state="visible" r:id="rId15"/>
    <sheet xmlns:r="http://schemas.openxmlformats.org/officeDocument/2006/relationships" name="Employee Benefit Plan"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Segment Information (Tables)" sheetId="23" state="visible" r:id="rId23"/>
    <sheet xmlns:r="http://schemas.openxmlformats.org/officeDocument/2006/relationships" name="Income Taxes (Tables)" sheetId="24" state="visible" r:id="rId24"/>
    <sheet xmlns:r="http://schemas.openxmlformats.org/officeDocument/2006/relationships" name="Organization and Basis of Pr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Commitments and Contingencies_4" sheetId="32" state="visible" r:id="rId32"/>
    <sheet xmlns:r="http://schemas.openxmlformats.org/officeDocument/2006/relationships" name="Stockholders' Equity - Preferre" sheetId="33" state="visible" r:id="rId33"/>
    <sheet xmlns:r="http://schemas.openxmlformats.org/officeDocument/2006/relationships" name="Stockholders' Equity - Common S" sheetId="34" state="visible" r:id="rId34"/>
    <sheet xmlns:r="http://schemas.openxmlformats.org/officeDocument/2006/relationships" name="Stockholders' Equity - February" sheetId="35" state="visible" r:id="rId35"/>
    <sheet xmlns:r="http://schemas.openxmlformats.org/officeDocument/2006/relationships" name="Stockholders' Equity - August 2" sheetId="36" state="visible" r:id="rId36"/>
    <sheet xmlns:r="http://schemas.openxmlformats.org/officeDocument/2006/relationships" name="Stockholders' Equity - At the M" sheetId="37" state="visible" r:id="rId37"/>
    <sheet xmlns:r="http://schemas.openxmlformats.org/officeDocument/2006/relationships" name="Stockholders' Equity - Warrant " sheetId="38" state="visible" r:id="rId38"/>
    <sheet xmlns:r="http://schemas.openxmlformats.org/officeDocument/2006/relationships" name="Stockholders' Equity - Septembe" sheetId="39" state="visible" r:id="rId39"/>
    <sheet xmlns:r="http://schemas.openxmlformats.org/officeDocument/2006/relationships" name="Stockholders' Equity - Summary " sheetId="40" state="visible" r:id="rId40"/>
    <sheet xmlns:r="http://schemas.openxmlformats.org/officeDocument/2006/relationships" name="Stockholders' Equity - Warran_2" sheetId="41" state="visible" r:id="rId41"/>
    <sheet xmlns:r="http://schemas.openxmlformats.org/officeDocument/2006/relationships" name="Stockholders' Equity - Stock-Ba" sheetId="42" state="visible" r:id="rId42"/>
    <sheet xmlns:r="http://schemas.openxmlformats.org/officeDocument/2006/relationships" name="Stockholders' Equity - Summar_2" sheetId="43" state="visible" r:id="rId43"/>
    <sheet xmlns:r="http://schemas.openxmlformats.org/officeDocument/2006/relationships" name="Stockholders' Equity - Employee" sheetId="44" state="visible" r:id="rId44"/>
    <sheet xmlns:r="http://schemas.openxmlformats.org/officeDocument/2006/relationships" name="Stockholders' Equity - Summar_3" sheetId="45" state="visible" r:id="rId45"/>
    <sheet xmlns:r="http://schemas.openxmlformats.org/officeDocument/2006/relationships" name="Stockholders' Equity - Summar_4" sheetId="46" state="visible" r:id="rId46"/>
    <sheet xmlns:r="http://schemas.openxmlformats.org/officeDocument/2006/relationships" name="Stockholders' Equity - Summar_5" sheetId="47" state="visible" r:id="rId47"/>
    <sheet xmlns:r="http://schemas.openxmlformats.org/officeDocument/2006/relationships" name="Commercial Services and Loan _2" sheetId="48" state="visible" r:id="rId48"/>
    <sheet xmlns:r="http://schemas.openxmlformats.org/officeDocument/2006/relationships" name="Employee Benefit Plan - Additio" sheetId="49" state="visible" r:id="rId49"/>
    <sheet xmlns:r="http://schemas.openxmlformats.org/officeDocument/2006/relationships" name="Segment Information - Additiona" sheetId="50" state="visible" r:id="rId50"/>
    <sheet xmlns:r="http://schemas.openxmlformats.org/officeDocument/2006/relationships" name="Segment Information - Summary o" sheetId="51" state="visible" r:id="rId51"/>
    <sheet xmlns:r="http://schemas.openxmlformats.org/officeDocument/2006/relationships" name="Income Taxes - Additional Infor" sheetId="52" state="visible" r:id="rId52"/>
    <sheet xmlns:r="http://schemas.openxmlformats.org/officeDocument/2006/relationships" name="Income Taxes - Reconciliation o" sheetId="53" state="visible" r:id="rId53"/>
    <sheet xmlns:r="http://schemas.openxmlformats.org/officeDocument/2006/relationships" name="Income Taxes - Summary of Signi" sheetId="54" state="visible" r:id="rId54"/>
    <sheet xmlns:r="http://schemas.openxmlformats.org/officeDocument/2006/relationships" name="Income Taxes - Summary of Activ" sheetId="55" state="visible" r:id="rId5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_);(#,##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 xml:space="preserve">2024 </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Evoke Pharma, Inc.</t>
        </is>
      </c>
      <c r="C9" s="4" t="inlineStr">
        <is>
          <t xml:space="preserve"> </t>
        </is>
      </c>
      <c r="D9" s="4" t="inlineStr">
        <is>
          <t xml:space="preserve"> </t>
        </is>
      </c>
    </row>
    <row r="10">
      <c r="A10" s="4" t="inlineStr">
        <is>
          <t>Entity Central Index Key</t>
        </is>
      </c>
      <c r="B10" s="4" t="inlineStr">
        <is>
          <t>0001403708</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4.6</v>
      </c>
    </row>
    <row r="18">
      <c r="A18" s="4" t="inlineStr">
        <is>
          <t>Entity Common Stock, Shares Outstanding</t>
        </is>
      </c>
      <c r="B18" s="4" t="inlineStr">
        <is>
          <t xml:space="preserve"> </t>
        </is>
      </c>
      <c r="C18" s="6" t="n">
        <v>1492858</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Financial Statement Error Correction [Flag]</t>
        </is>
      </c>
      <c r="B23" s="4" t="inlineStr">
        <is>
          <t>true</t>
        </is>
      </c>
      <c r="C23" s="4" t="inlineStr">
        <is>
          <t xml:space="preserve"> </t>
        </is>
      </c>
      <c r="D23" s="4" t="inlineStr">
        <is>
          <t xml:space="preserve"> </t>
        </is>
      </c>
    </row>
    <row r="24">
      <c r="A24" s="4" t="inlineStr">
        <is>
          <t>Document Financial Statement Restatement Recovery Analysis [Flag]</t>
        </is>
      </c>
      <c r="B24" s="4" t="inlineStr">
        <is>
          <t>false</t>
        </is>
      </c>
      <c r="C24" s="4" t="inlineStr">
        <is>
          <t xml:space="preserve"> </t>
        </is>
      </c>
      <c r="D24" s="4" t="inlineStr">
        <is>
          <t xml:space="preserve"> </t>
        </is>
      </c>
    </row>
    <row r="25">
      <c r="A25" s="4" t="inlineStr">
        <is>
          <t>Title of 12(b) Security</t>
        </is>
      </c>
      <c r="B25" s="4" t="inlineStr">
        <is>
          <t>Common Stock, par value $0.0001 per share</t>
        </is>
      </c>
      <c r="C25" s="4" t="inlineStr">
        <is>
          <t xml:space="preserve"> </t>
        </is>
      </c>
      <c r="D25" s="4" t="inlineStr">
        <is>
          <t xml:space="preserve"> </t>
        </is>
      </c>
    </row>
    <row r="26">
      <c r="A26" s="4" t="inlineStr">
        <is>
          <t>Trading Symbol</t>
        </is>
      </c>
      <c r="B26" s="4" t="inlineStr">
        <is>
          <t>EVOK</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File Number</t>
        </is>
      </c>
      <c r="B28" s="4" t="inlineStr">
        <is>
          <t>001-36075</t>
        </is>
      </c>
      <c r="C28" s="4" t="inlineStr">
        <is>
          <t xml:space="preserve"> </t>
        </is>
      </c>
      <c r="D28" s="4" t="inlineStr">
        <is>
          <t xml:space="preserve"> </t>
        </is>
      </c>
    </row>
    <row r="29">
      <c r="A29" s="4" t="inlineStr">
        <is>
          <t>Entity Incorporation, State or Country Code</t>
        </is>
      </c>
      <c r="B29" s="4" t="inlineStr">
        <is>
          <t>DE</t>
        </is>
      </c>
      <c r="C29" s="4" t="inlineStr">
        <is>
          <t xml:space="preserve"> </t>
        </is>
      </c>
      <c r="D29" s="4" t="inlineStr">
        <is>
          <t xml:space="preserve"> </t>
        </is>
      </c>
    </row>
    <row r="30">
      <c r="A30" s="4" t="inlineStr">
        <is>
          <t>Entity Tax Identification Number</t>
        </is>
      </c>
      <c r="B30" s="4" t="inlineStr">
        <is>
          <t>20-8447886</t>
        </is>
      </c>
      <c r="C30" s="4" t="inlineStr">
        <is>
          <t xml:space="preserve"> </t>
        </is>
      </c>
      <c r="D30" s="4" t="inlineStr">
        <is>
          <t xml:space="preserve"> </t>
        </is>
      </c>
    </row>
    <row r="31">
      <c r="A31" s="4" t="inlineStr">
        <is>
          <t>Entity Address, Address Line One</t>
        </is>
      </c>
      <c r="B31" s="4" t="inlineStr">
        <is>
          <t>420 Stevens Avenue</t>
        </is>
      </c>
      <c r="C31" s="4" t="inlineStr">
        <is>
          <t xml:space="preserve"> </t>
        </is>
      </c>
      <c r="D31" s="4" t="inlineStr">
        <is>
          <t xml:space="preserve"> </t>
        </is>
      </c>
    </row>
    <row r="32">
      <c r="A32" s="4" t="inlineStr">
        <is>
          <t>Entity Address, Address Line Two</t>
        </is>
      </c>
      <c r="B32" s="4" t="inlineStr">
        <is>
          <t>Suite 230</t>
        </is>
      </c>
      <c r="C32" s="4" t="inlineStr">
        <is>
          <t xml:space="preserve"> </t>
        </is>
      </c>
      <c r="D32" s="4" t="inlineStr">
        <is>
          <t xml:space="preserve"> </t>
        </is>
      </c>
    </row>
    <row r="33">
      <c r="A33" s="4" t="inlineStr">
        <is>
          <t>Entity Address, City or Town</t>
        </is>
      </c>
      <c r="B33" s="4" t="inlineStr">
        <is>
          <t>Solana Beach</t>
        </is>
      </c>
      <c r="C33" s="4" t="inlineStr">
        <is>
          <t xml:space="preserve"> </t>
        </is>
      </c>
      <c r="D33" s="4" t="inlineStr">
        <is>
          <t xml:space="preserve"> </t>
        </is>
      </c>
    </row>
    <row r="34">
      <c r="A34" s="4" t="inlineStr">
        <is>
          <t>Entity Address, State or Province</t>
        </is>
      </c>
      <c r="B34" s="4" t="inlineStr">
        <is>
          <t>CA</t>
        </is>
      </c>
      <c r="C34" s="4" t="inlineStr">
        <is>
          <t xml:space="preserve"> </t>
        </is>
      </c>
      <c r="D34" s="4" t="inlineStr">
        <is>
          <t xml:space="preserve"> </t>
        </is>
      </c>
    </row>
    <row r="35">
      <c r="A35" s="4" t="inlineStr">
        <is>
          <t>Entity Address, Postal Zip Code</t>
        </is>
      </c>
      <c r="B35" s="4" t="inlineStr">
        <is>
          <t>92075</t>
        </is>
      </c>
      <c r="C35" s="4" t="inlineStr">
        <is>
          <t xml:space="preserve"> </t>
        </is>
      </c>
      <c r="D35" s="4" t="inlineStr">
        <is>
          <t xml:space="preserve"> </t>
        </is>
      </c>
    </row>
    <row r="36">
      <c r="A36" s="4" t="inlineStr">
        <is>
          <t>City Area Code</t>
        </is>
      </c>
      <c r="B36" s="4" t="inlineStr">
        <is>
          <t>858</t>
        </is>
      </c>
      <c r="C36" s="4" t="inlineStr">
        <is>
          <t xml:space="preserve"> </t>
        </is>
      </c>
      <c r="D36" s="4" t="inlineStr">
        <is>
          <t xml:space="preserve"> </t>
        </is>
      </c>
    </row>
    <row r="37">
      <c r="A37" s="4" t="inlineStr">
        <is>
          <t>Local Phone Number</t>
        </is>
      </c>
      <c r="B37" s="4" t="inlineStr">
        <is>
          <t>345-1494</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Documents Incorporated by Reference</t>
        </is>
      </c>
      <c r="B40" s="4" t="inlineStr">
        <is>
          <t>Portions of the registrant’s definitive proxy statement to be filed with the Securities and Exchange Commission pursuant to Regulation 14A in connection with the registrant’s 2025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4 .</t>
        </is>
      </c>
      <c r="C40" s="4" t="inlineStr">
        <is>
          <t xml:space="preserve"> </t>
        </is>
      </c>
      <c r="D40" s="4" t="inlineStr">
        <is>
          <t xml:space="preserve"> </t>
        </is>
      </c>
    </row>
    <row r="41">
      <c r="A41" s="4" t="inlineStr">
        <is>
          <t>Auditor Opinion [Text Block]</t>
        </is>
      </c>
      <c r="B41" s="4" t="inlineStr">
        <is>
          <t>Opinion on the Financial Statements We have audited the accompanying balance sheets of Evoke Pharma, Inc. (the “Company”) as of December 31, 2024 and 2023, the related statements of operations, stockholders’ equity (deficit), and cash flows for each of the years then ended, and the related notes (collectively referred to as the “financial statements”). In our opinion, the financial statements present fairly, in all material respects, the financial position of the Company at December 31, 2024 and 2023, and the results of its operations and its cash flows for the years then ended , in conformity with accounting principles generally accepted in the United States of America.</t>
        </is>
      </c>
      <c r="C41" s="4" t="inlineStr">
        <is>
          <t xml:space="preserve"> </t>
        </is>
      </c>
      <c r="D41" s="4" t="inlineStr">
        <is>
          <t xml:space="preserve"> </t>
        </is>
      </c>
    </row>
    <row r="42">
      <c r="A42" s="4" t="inlineStr">
        <is>
          <t>Auditor Firm ID</t>
        </is>
      </c>
      <c r="B42" s="4" t="inlineStr">
        <is>
          <t>243</t>
        </is>
      </c>
      <c r="C42" s="4" t="inlineStr">
        <is>
          <t xml:space="preserve"> </t>
        </is>
      </c>
      <c r="D42" s="4" t="inlineStr">
        <is>
          <t xml:space="preserve"> </t>
        </is>
      </c>
    </row>
    <row r="43">
      <c r="A43" s="4" t="inlineStr">
        <is>
          <t>Auditor Name</t>
        </is>
      </c>
      <c r="B43" s="4" t="inlineStr">
        <is>
          <t>BDO USA, P.C.</t>
        </is>
      </c>
      <c r="C43" s="4" t="inlineStr">
        <is>
          <t xml:space="preserve"> </t>
        </is>
      </c>
      <c r="D43" s="4" t="inlineStr">
        <is>
          <t xml:space="preserve"> </t>
        </is>
      </c>
    </row>
    <row r="44">
      <c r="A44" s="4" t="inlineStr">
        <is>
          <t>Auditor Location</t>
        </is>
      </c>
      <c r="B44" s="4" t="inlineStr">
        <is>
          <t>San Diego, Californi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And Basis Of Presentation [Abstract]</t>
        </is>
      </c>
      <c r="B3" s="4" t="inlineStr">
        <is>
          <t xml:space="preserve"> </t>
        </is>
      </c>
    </row>
    <row r="4">
      <c r="A4" s="4" t="inlineStr">
        <is>
          <t>Organization and Basis of Presentation</t>
        </is>
      </c>
      <c r="B4" s="4" t="inlineStr">
        <is>
          <t>1. Organization and Basis of Presentation Evoke Pharma, Inc. (the “Company”) was incorporated under the laws of the state of Delaware in January 2007 . The Company is a specialty pharmaceutical company focused primarily on the development and commercialization of drugs to treat gastroenterological disorders and disease. Since its inception, the Company has devoted its efforts to developing its sole product, Gimoti (metoclopramide) nasal spray, the first and only nasally-administered product indicated for the relief of symptoms in adults with acute and recurrent diabetic gastroparesis. On June 19, 2020, the Company received approval from the U.S. Food and Drug Administration (“FDA”) for its 505(b)(2) New Drug Application (“NDA”) for Gimoti. The Company launched U.S. commercial sales of Gimoti in October 2020 through its commercial partner Eversana Life Science Services, LLC (“Eversana”). The Company’s activities are subject to the significant risks and uncertainties associated with any specialty pharmaceutical company that has launched its first commercial product, including market acceptance of the product and the potential need to obtain additional funding for its operations. Going Concern The financial statements have been prepared assuming the Company will continue as a going concern, which contemplates the realization of assets and the satisfaction of liabilities in the normal course of business. The Company has incurred recurring losses and negative cash flows from operations since inception and expects to continue to incur net losses for the foreseeable future until such time, if ever, that it can generate significant revenues from the sale of Gimoti. As of December 31, 2024, the Company had approximately $ 13.6 million in cash and cash equivalents. The Company anticipates that it will continue to incur losses from operations due to commercialization activities, including manufacturing Gimoti, conducting the post-marketing commitment single-dose pharmacokinetics (“PK”) clinical trial of Gimoti to characterize dose proportionality of a lower dose strength of Gimoti, and for other general and administrative costs to support the Company’s operations. Both the Company and Eversana may terminate the commercial services and loan agreement (as described in Note 5 – Commercial Services and Loan Agreements with Eversana ), pursuant to the Net Profit Quarterly Termination Right (NPQTR) (as defined in Note 5 ); however, the Company has no intent to terminate the Eversana Agreement. There can be no assurance that Eversana will not exercise its right pursuant to the NPQTR. Should Eversana exercise its right under the NPQTR, the Loan Agreement, as described in Note 5 , would also be terminated and the Company would be responsible for repaying the principal and accrued interest on the loan, which was $ 7.1 million as of December 31, 2024 , within 90 days of the effective date of the termination. In addition, the Company would need to establish a commercial infrastructure in order to continue distributing Gimoti. The timing and costs associated with this are not clear, but the Company believes they would be substantial. As a result, management believes that there is substantial doubt about the Company’s ability to continue as a going concern for one year after the date these financial statements are issued. The financial statements do not include any adjustments that may result from the outcome of this uncertainty. The Company’s net losses may fluctuate significantly from quarter to quarter and year to year. The Company anticipates that it will be required to raise additional funds through debt, equity or other forms of financing, such as potential collaboration arrangements, to fund future operations and continue as a going concern. There can be no assurance that additional financing will be available when needed or on acceptable terms. If the Company is not able to secure adequate additional funding, the Company may be forced to make reductions in spending, extend payment terms with suppliers, and/or suspend or curtail commercialization activities. Any of these actions could materially harm the Company’s business, results of operations, financial condition and future prospects. Because the Company’s business is entirely dependent on the success of Gimoti, if the Company is unable to secure additional financing, successfully commercialize Gimoti or identify and execute on strategic alternatives for Gimoti or the Company, the Company will be required to curtail all of its activities and may be required to liquidate, dissolve or otherwise wind down its operations. Reverse Stock Split On May 22, 2024, the Company's stockholders granted the board of directors the authority to effect a reverse stock split of the Company's outstanding common stock. On July 31, 2024, the Company filed an amendment (the “Amendment”) to its amended and restated certificate of incorporation to effectuate a reverse stock split of the Company’s common stock. Pursuant to the Amendment, at the effective time of 12:01 a.m. Eastern Time on August 1, 2024, each twelve (12) shares of the Company’s common stock issued and outstanding was combined into one (1) validly issued, fully paid and non-assessable share of common stock (the “Reverse Stock Split”). The par value and the authorized shares of the Company's common stock were not adjusted as a result of the Reverse Stock Split. All the Company’s issued and outstanding common stock, warrants to purchase common stock, options to purchase common stock, per-share data and related information have been retroactively adjusted to reflect the Reverse Stock Split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accounting principles generally accepted in the United States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the valuation of share-based awards, the fair value of warrants and the assessment of its ability to fund operations for at least the next 12 months from the date of issuance of these financial statements. Estimates are based on historical experience and other market-specific or other relevant assumptions that management believes to be reasonable under the circumstances. Estimates are assessed each reporting period and updated to reflect current information. As future events and their effects cannot be determined with precision, actual results may materially differ from those estimates or assumptions. Cash and Cash Equivalents The Company deposits its cash with reputable financial institutions that are insured by the Federal Deposit Insurance Corporation (“FDIC”). This cash is held in checking, cash sweep, and money market accounts. At times, deposits held may exceed the amount of insurance provided by the FDIC. The Company maintains an insured cash sweep account in which cash from its main operating checking account is invested overnight in highly liquid, short-term investments. The Company considers all highly liquid investments with a maturity date of 90 days or less at the date of purchase to be cash equivalents. The Company has not experienced any losses in its cash and cash equivalents and management believes the Company is not exposed to significant credit risk with respect to such accounts. The Company's cash and cash equivalents are classified as Level 1 inputs within the fair value hierarchy. Fair Value of Fi nancial Instruments The carrying amounts of all financial instruments, including accounts receivable, accounts payable and accrued expenses, are considered to be representative of their respective fair values because of the short-term nature of those instruments. The carrying value of the note payable approximates fair value since the debt is due on demand as of December 31, 2024 and the carrying value is the settlement value, which is a Level 2 input within the fair value hierarchy. Concentrations of Risk Financial instruments that potentially subject the Company to significant credit risk consist primarily of cash and cash equivalents. The Company maintains deposits in a federally insured financial institution in excess of federally insured limits. The Company has established guidelines designed to maintain safety and liquidity, has not experienced any losses in such accounts and believes the exposure to significant risk to the cash balance is minimal. In addition, the Company relies on third-party manufacturers for the production of Gimoti. If the third-party manufacturers are unable to continue manufacturing Gimoti, or if the Company loses one of its sole source suppliers used in its manufacturing processes, the Company may not be able to meet any development needs or commercial supply demand for Gimoti, and the development and/or commercialization of Gimoti could be materially and adversely affected. The Company relies on a dedicated third-party sales team to sell Gimoti. If such third-party organization is unable to continue serving as a dedicated sales team, the commercialization of Gimoti could be materially and adversely affected. Accounts Receivable and Allowance for Credit Losses Accounts receivable are recorded net of allowance for credit losses, if any. The Company evaluates its estimate of expected credit losses based on a combination of factors, including historical experience, assessment of specific customer-related risks, review of outstanding invoices, forecasts about the future, and various other assumptions and estimates. As of January 1, 2023, accounts receivable totaled $ 0.6 million. The allowance for credit losses was zero at December 31, 2024 and 2023 , and no bad debt expense was recorded for the years ended December 31, 2024 and 2023 . Inventories The Company's inventories consisted of the following:
December 31,
2024 2023
Raw materials $ 257,467 $ 361,219
Finished goods 187,614 120,621
Total inventories $ 445,081 $ 481,840 Inventories are stated at the lower of cost (first-in first-out basis) or net realizable value. The Company’s raw materials inventories and work-in-process are held at its third-party suppliers and its fi nished goods inventories are held by Eversana. The Company records such inventories as consigned inventories. Deferred Offering Costs Deferred offering costs represent legal, accounting, and other direct costs related to future equity financings and are recognized as a non-current asset on the balance sheets. After consummation of the equity financing, the offering costs are recognized as a reduction of proceeds and reclassified to additional paid-in capital on the balance sheet. Should a planned equity financing be abandoned, terminated, or significantly delayed, the deferred offering costs are immediately written off as an administrative expense. As of December 31, 2024, the Company had deferred offering costs of $ 0.1 million related to the filing of a shelf registration statement in August 2024. As of December 31, 2023, the Company had deferred offering costs of $ 0.2 million related to the public offering completed in February 2024. Upon completion of the public offering these costs were reclassified to additional paid-in capital. Leases The Company recognizes leases under Accounting Standards Codification (“ASC”) 842, Leases . Under ASC 842, leases include all agreements in which the Company obtains control of an identified asset. A lease liability is recognized at commencement date based on the present value of the lease payments over the lease term. The interest rate used to determine the present value of the future lease payments is the Company’s incremental borrowing rate, because the interest rate implicit in most of the Company’s leases is not readily determinable. The incremental borrowing rate is estimated to approximate the interest rate on a collateralized basis with similar terms and payments, and in similar economic environments. The Company elected to apply the practical expedients permitted under the guidance exempting the recognition of qualified short-term leases, meaning the Company recognizes expense on a straight-line basis and will not recognize a right-of-use asset or lease liability for these leases. The Company also elected to combine lease and non-lease components for all classes of underlying assets. Variable costs associated with the lease, such as maintenance and utilities, are not included in the measurement of right-of-use assets and lease liabilities but rather are expensed when the events determining the amount of variable consideration to be paid have occurred. If a lease includes options to extend the lease term, the Company only includes the periods it is reasonably certain to exercise as of the lease commencement date and monitors its plans to renew its leases each reporting period. The Company’s lease portfolio consists of its headquarters. Warrants The Company accounts for warrants as equity-classified instruments based on an assessment of the warrant’s specific terms and applicable authoritative guidance in ASC 480, Distinguishing Liabilities from Equity and ASC 815, Derivatives and Hedging .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criteria for equity classification, the warrants are required to be recorded as additional paid-in capital in the balance sheets at the time of issuance. Equity-classified warrants are measured at their estimated fair value on the issuance date using either the Black-Scholes option pricing model or a Monte-Carlo simulation model based on the applicable assumptions, which include the exercise price of the warrants, the Company's stock price and volatility, the expected warrant term, the risk-free interest rate, the expected dividends, and if applicable, the vesting behavior. Revenue Recognition At the inception of a collaboration arrangement, the Company first assesses whether the contractual arrangement is within the scope of ASC 808, Collaborative Arrangements (“ASC 808”) to determine whether the arrangement involves a joint operating activity and involves two (or more) parties that are both active participants in the activity and exposed to significant risks and rewards dependent on the commercial success of such activity. Then the Company determines whether the collaboration arrangement in its entirety represents a contract with a customer as defined by ASC 606, Revenue from Contracts with Customers (“ASC 606”). If only a portion of the collaboration arrangement is potentially with a customer, the Company applies the distinct good or service unit-of-account guidance in ASC 606 to determine whether there is a unit of account that should be accounted for under ASC 606. The Company has entered into a collaborative arrangement with Eversana for the commercialization and distribution of Gimoti in the United States. Under this arrangement, Eversana is responsible for market access, marketing, distribution, and patient support services, while the Company retains ownership of Gimoti and all legal, regulatory, and manufacturing responsibilities. The Company records sales for Gimoti. The Company reimburses Eversana for its commercialization costs pursuant to an agreed upon budget and a percentage of product profits, if any, which are recorded within selling, general and administrative expenses in the statement of operations. The Company has determined that the underlying patient is the customer and the Company is the principal in its relationship with Eversana based on the indicators of control occurring prior to product transfer to the customer, including risks related to inventory and responsibility for product fulfillment. Payment terms are net 30. In accordance with ASC 606, the Company recognizes revenue when a customer obtains control of promised goods in an amount that reflects the consideration the Company expects to receive in exchange for the goods provided. Customer control is determined upon the customer’s physical receipt of the product. To determine revenue recognition for arrangements within the scope of ASC 606, the Company performs the following five steps: identify the contracts with the customer; identify the performance obligations in the contract; determine the transaction price; allocate the transaction price to the performance obligations in the contract; and recognize revenue when (or as) it satisfies a performance obligation. At contract inception, the Company assesses the goods promised within each contract and determines those that are performance obligations and assesses whether each promised good is distinct. The Company then recognizes as revenue the amount of the transaction price allocated to the respective performance obligation when the customer obtains control of the product. Product sales are recognized net of any applicable variable consideration. The Company uses judgment to estimate variable consideration including (i) Medicaid and Medicare program rebates (“MMPR”), (ii) sales-related adjustments, wherever applicable, including patient support programs, rebates, and other sales related discounts and (iii) co-pay assistance. The MMPR for these programs are determined based on statutory provisions and are estimated based on the expected number of claims and related cost associated with the customer transaction. Medicaid and Medicare rebates of $ 0.2 million and $ 46,000 were recorded as accounts payable and accrued expenses on the balance sheets as of December 31, 2024 and 2023, respectively. Co-pay assistance is recorded as an offset to gross revenue at the time revenue from the product sale is recognized based on expected and actual program participation. Co-pay assistance liabilities are estimated using prescribing data available from customers. The Company's analysis also contemplates application of the constraint in accordance with the guidance, under which it determines a significant reversal of revenue would not occur in a future period. If actual results in the future vary from estimates, the Company will adjust these estimates, which could affect net product revenue and earnings in the period such variances become known. Liabilities for co-pay assistance of approximately $ 0.1 million each as of December 31, 2024 and 2023, respectively, are classified as accounts payable and accrued expenses in the balance sheets. The Company does not allow for product returns. The Company may replace damaged product upon shipment, but such amounts are immaterial. Cash receipts from sales come directly from the Company’s commercial partner, Eversana, and are typically received in 30 to 60 days after month-end. 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except awards with a performance condition. Awards with a performance condition commence vesting when the satisfaction of the performance condition is probable.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with exercise prices equal to the Company’s closing market price on the date the stock options are granted. The risk-free interest rate assumption is based on the yield of an applicable rate for U.S. Treasury instruments with maturities similar to those of the expected term of the award being valued. The weighted-average expected term of options and employee stock purchases is calculated using the simplified method as prescribed by accounting guidance for stock-based compensation. Volatility is calculated based on the historical volatility of the Company's common stock. The assumed dividend yield is based on the Company never paying cash dividends and having no expectation of paying cash dividends in the foreseeable future. The Company accounts for forfeitures as the forfeitures occur. Research and Development Expenses Research and development costs are expensed as incurred and primarily include compensation and related benefits, stock-based compensation expense, costs paid to third-party contractors for product development activities and drug product materials, and technology acquisition milestones. The Company will expense the clinical, regulatory and manufacturing costs related to the post-marketing commitment to conduct a single dose PK clinical trial of Gimoti to characterize dose proportionality of a lower dose strength of Gimoti, as well as other costs that may occur for any additional clinical trials the Company may pursue to expand the indication of Gimoti. Income Taxes The Company accounts for income taxes in accordance with ASC 740, Income Taxes . Under ASC 740, deferred tax assets and liabilities reflect the future tax consequences of the differences between the financial reporting and tax basis of assets and liabilities using current enacted tax rates. The Company provides a valuation allowance against net deferred tax assets unless, based upon the available evidence, it is more likely than not that the deferred tax assets will be realized. The Company’s policy related to accounting for uncertainty in income taxes prescribes a recognition threshold and measurement attributed criteria for the financial statement recognition and measurement of tax positions taken or expected to be taken in a tax return. For those benefits to be recognized, a tax position must be more likely than not to be sustained upon examination by taxing authorities. As such, changes in the Company’s subjective assumptions and judgments can materially affect amounts recognized in its financial statements. The Company’s policy is to recognize interest and/or penalties related to income tax matters in income tax expense. Net Loss Per Share Basic net loss per share is calculated by dividing the net loss by the weighted-average number of common stock outstanding for the period, without consideration for common stock equivalents. Pre-Funded Warrants issued and sold by the Company to purchase shares of its common stock are included in the calculation of basic net loss per common share if the exercise price of the pre-funded warrants represents de minimis consideration and is non-substantive in relation to the price paid for the warrant, and if the warrants are immediately exercisable with no further vesting conditions or contingencies associated with them. The 1,060,316 shares of the Company's common stock underlying the Pre-Funded Warrants, Modified Series A Warrants and Modified Series C Warrants described in Note 4 – Stockholders’ Equity , are included in the weighted-average outstanding common stock in the calculation of basic and diluted net loss per share due to their nominal exercise price. The Company considers Series A Warrants, Series B Warrants, Series C Warrants, and Representatives’ Warrants to be participating securities, because holders of such instruments participate in the event a dividend is paid on common stock. The holders of the Series A Warrants, Series B Warrants, Series C Warrants, and Representatives’ Warrants do not have a contractual obligation to share in the Company’s losses. As such, losses are attributed entirely to common stockholders and for periods in which the Company has reported a net loss, diluted loss per common share is the same as basic loss per common share. Diluted net loss per share is calculated by dividing the net loss by the weighted-average number of common stock and common stock equivalents outstanding for the period determined using the treasury-stock method. The following table sets forth the outstanding potentially dilutive securities that have been excluded from the calculation of diluted net loss per share for the years ended December 31, 2024 and 2023 because to do so would be anti-dilutive:
December 31,
2024 2023
Warrants to purchase common stock 792,731 —
Common stock options 126,015 51,983
Total excluded securities 918,746 51,983 Recently Adopted Accounting Pronouncements In November 2023, the Financial Accounting Standards Board (“FASB”) issued Accounting Standards Update (“ASU”) No. 2023-07, Segment Reporting (Topic 280) Improvements to Reportable Segment Disclosures , which modifies the disclosure and presentation requirements of reportable segments (“ASU 2023-07”). The amendments in the update require the disclosure of significant segment expenses that are regularly provided to the chief operating decision maker (the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Lastly, the amendment requires that a public entity that has a single reportable segment provide all the disclosures required by ASU 2023-07 and all existing segment disclosures in Topic 280. The adoption of ASU 2023-07 resulted in enhanced disclosures as included in Note. 7 Segment Information , but did not impact to our results of operations, cash flows and financial condition. Recently Issued Accounting Pronouncements — Not Yet Adopted From time to time, new accounting pronouncements are issued by the FASB or other standards setting bodies that are adopted as of the specified effective date. The Company believes the impact of recently issued standards, other than those noted below, and any issued but not yet effective standards will not have a material impact on our financial statements upon adoption. In December 2023, the FASB issued ASU No. 2023-09 ("ASU 2023-09"),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and for private businesses for annual periods beginning after December 15, 2025, with early adoption permitted. The Company is currently evaluating the impact of this guidance on its financial statement disclosures. In November 2024, the FASB issued ASU No. 2024-03, Income Statement-Reporting Comprehensive Income-Expense Disaggregation Disclosures (Subtopic 220-40) (ASU 2024-03). The amendments in this update require disclosure, in the notes to the financial statements, of specific expense categories present within expense captions presented on the face of the income statement within continuing operations of public business entities. The amendments in this update are effective for annual periods beginning after December 15, 2026 and interim periods beginning after December 15, 2027. Early adoption is permitted. The amendments should be applied either prospectively to financial statements issued for reporting periods after the effective date of this ASU or retrospectively to any and all prior periods presented in the financial statements. The impact of adoption this ASU on the Company’s disclosures is currently being evaluated. In January 2025, the FASB issued ASU No. 2025-01 , Income Statement—Reporting Comprehensive Income—Expense Disaggregation Disclosures (Subtopic 220-40): Clarifying the Effective Date . The amendment in this update clarifies the effective date of ASU 2024-03, which is that public business entities are required to adopt the guidance in annual reporting periods beginning after December 15, 2026, and interim periods within annual reporting periods beginning after December 15, 2027. The impact of adoption of this ASU on the Company’s disclosures is currently being evalu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3. Commitments and Contingencies Leases In December 2016, the Company entered into an operating lease for office space in Solana Beach, California (the “Initial Lease”). The Initial Lease commenced on January 1, 2017 , and as amended, expired on October 31, 2023 . Upon expiration of the Initial Lease, the Company entered into an operating lease for a new office space in Solana Beach, California commencing on November 1, 2023 and expiring on October 31, 2024 (the “Short-Term Lease”). The Short-Term Lease qualified as a short-term lease under ASC 842 and was not recorded on the balance sheet. Operating lease expense for the Short-Term Lease was recognized on a straight-line basis over the lease term as general administrative expense within the statement of operations. Upon expiration of the Short-Term Lease, the Company entered into an amendment for the same office space in Solana Beach commencing on November 1, 2024 and expiring on March 31, 2027 (the “Current Lease”). As the Current Lease agreement did not include an implicit rate, the Company estimated the incremental borrowing rate of 10 % utilized to discount future minimum lease payments based on information available at lease commencement. Operating lease expense for the Current Lease is recognized on a straight-line basis over the lease term. The Company recognized an ROU asset obtained in exchange for new lease obligations of $ 0.2 million upon commencement of the Current Lease. The new lease liability obligation is recorded in operating lease liability and operating lease liability, net of current portion in the balance sheets. As of December 31, 2024, the remaining lease term was 2.3 years. The following table summarizes supplemental lease information for the years ended December 31, 2024 and 2023:
Year Ended December 31,
2024 2023
Lease costs (1) $ 75,883 $ 154,027
Cash paid for leases $ 69,575 $ 146,329 (1) Lease costs and cash paid for leases includes $ 63,119 and $ 12,624 of short-term lease expense for the years ended December 31, 2024 and 2023. Variable lease costs included in general and administrative expense for the years ended December 31, 2024 and 2023 were immaterial. Future lease payments as of December 31, 2024 were as follows:
Years Ending December 31,
2025 $ 77,871
2026 80,207
2027 20,551
Total future lease payments 178,629
Less: imputed interest ( 18,138 )
Total lease liability $ 160,4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4 . Stockholders’ Equity Preferred Stock Under the Company’s amended and restated certificate of incorporation, the Company is authorized to issue 5,000,000 shares of preferred stock with a $ 0.0001 par value. No shares of preferred stock were outstanding as of December 31, 2024 and 2023. Common Stock As of December 31, 2024, there were 1,486,009 shares of common stock outstanding. Each share of common stock is entitled to one vote. The holders of the common stock, on an as converted basis, are entitled to receive dividends whenever funds are legally available and when declared by the board of directors of the Company. To date, no dividends have been declared. Equity Transactions February 2024 Offering In February 2024, the Company entered into an underwriting agreement (the “Underwriting Agreement”) with Craig-Hallum Capital Group LLC and Laidlaw &amp; Company (UK) Ltd. (collectively, the “Underwriters”), relating to the issuance and sale of 427,886 common stock units (the “Common Stock Units”) at a public offering price of $ 8.16 per Common Stock Unit and, to certain investors, 491,221 pre-funded warrant units (the “PFW Units”) at a public offering price of $ 8.1588 per PFW Unit (the “February 2024 Offering”). Each Common Stock Unit consisted of (i) one share of common stock, (ii) a Series A Warrant to purchase one share of common stock (the “Series A Warrant”), (iii) a Series B Warrant to purchase one share of common stock (the “Series B Warrant”), and (iv) a Series C Warrant to purchase one share of common stock (the “Series C Warrant”). Each PFW Unit consisted of (i) a pre-funded warrant to purchase one share of common stock (the “Pre-Funded Warrants”), (ii) a Series A Warrant, (iii) a Series B Warrant, and (iv) a Series C Warrant. The Company also issued warrants to the Underwriters to purchase up to 45,955 shares of common stock, equal to 5 % of the securities sold in the February 2024 Offering (the “Representatives’ Warrants”). The Series A Warrants are fully exercisable and are recognized as a freestanding financial instruments. In accordance with the terms and provisions of the Series C Warrants, the Series C Warrants were not exercisable, in part or in whole, at any time unless the Series B Warrants had been exercised. If Series B Warrants were not exercised before November 13, 2024, the corresponding Series C Warrants were no longer deemed outstanding and could not be exercised. Furthermore, the Series B Warrants and Series C Warrants could not be transferred by the holder without the consent of the Company, and, therefore the Series B Warrants and Series C Warrants were accounted for as a single unit of account. Net cash proceeds from the February 2024 Offering was $ 6.2 million after deducting underwriter and offering expenses. The Pre-Funded Warrants, Series A Warrants, Series B Warrants, and Series C Warrants are equity classified and were recognized as additional paid-in capital in the balance sheets. The Representatives’ Warrants were accounted for under ASC 718, Compensation — Stock Compensation , and were recognized as an equity issuance cost at their grant date fair value within additional paid-in capital in the balance sheets. August 2024 Shelf Registration Statement On August 29, 2024, the Company filed a universal shelf registration statement on Form S-3 (the “Shelf Registration Statement”), covering the offering of up to $ 50.0 million of common stock, preferred stock, debt securities, warrants, and/or units, subject to the “Baby Shelf Limitation” which limits the amount that the Company can offer to up to one-third of its public float during any 12-month period so long as our public float remains below $ 75.0 million . The Shelf Registration Statement was declared effective by the SEC on September 6, 2024. As of December 31, 2024 , there have been no shares of common stock, preferred stock, debt securities, warrants, and/or units issued under the Shelf Registration Statement. At The Market Equity Offering The Company had previously entered into a Sales Agreement (the “Sales Agreement”) with H.C. Wainwright &amp; Co., LLC (“Wainwright”), under which the Company may, from time to time, sell shares of its common stock having an aggregate offering price of up to approximately $ 1.9 million through Wainwright (the “ATM Offering”). The Shelf Registration Statement included a prospectus covering the offering, issuance and sale of up to approximately $ 1.9 million of the Company’s common stock from time to time through the ATM Offering ( the “ATM Prospectus”). In November 2024, the Company filed a prospectus supplement to amend and supplement the ATM Prospectus to update the amount of shares it is eligible to sell under the “Baby Shelf Limitation” to $ 3.1 million under the Sales Agreement. The Company did no t issue any shares of common stock pursuant to the ATM Offering during the years ended December 31, 2024. Warrant Amendments In each of March, June and September 2024, the Company entered into substantially similar amendments with certain holders of its Series B Warrants and Series C Warrants (individually, the “March 2024 Warrant Amendment,” “June 2024 Warrant Amendment,” and the “September 2024 Warrant Amendment,” respectively and collectively, the “Warrant Amendments”). Pursuant to the Warrant Amendments, to the extent a holder exercised its Series B Warrants prior to their respective exercise deadlines, as defined in the amendment documents (the “Amendment Exercise Deadline”), the holder’s corresponding Series C Warrants vested and became exercisable for the lesser of (i) three times the number of Series B Warrants exercised by the Holder and (ii) the total number of Series C Warrants outstanding to the holder. Following each Amendment Exercise Deadline, if the holder exercised any remaining Series B Warrants, the remaining Series C Warrants, if any, vested and became exercisable on a one-for-one basis as to the same number of Series B Warrants exercised. The Warrant Amendments allowed a holder to elect to receive Pre-Funded Warrants upon exercise of Series B Warrants and Series C Warrants in lieu of shares of the Company’s common stock, at a purchase price of $ 8.1588 per warrant exercised and an exercise price of $ 0.0012 per Pre-Funded Warrant. Net cash proceeds from the March, June and September 2024 Warrant Amendment were $ 1.2 million, $ 0.3 million and $ 0.4 million, respectively, after deducting underwriter commissions and offering expenses. The Warrant Amendments were entered into to encourage the exercise of Series B Warrants in order to obtain capital to meet the Minimum Stockholders’ Equity Requirement as more fully discussed in Note 1. Organization and Basis of Presentation . The Warrant Amendments neither changed the number of shares of common stock underlying each series of warrants nor its equity classification. The incremental change in fair value from the Warrant Amendments was accounted for as equity issuance costs and recognized within additional paid-in capital in the balance sheets. September 2024 Exercise Price Warrant Amendment In September 2024, the Company also entered into an amendment with certain holders of its Series A Warrants, Series B Warrants and Series C Warrants (the “September 2024 Exercise Price Warrant Amendment”). Pursuant to the September 2024 Exercise Price Warrant Amendment, such holders who agreed to pay a non-refundable up-front payment of $ 3.99 per Series A Warrant or Series C Warrant prior to September 30, 2024 deadline (as defined in the September 2024 Exercise Price Amendment) had the exercise price reduced for each of the Series A Warrants and Series C Warrants from $ 8.16 to $ 0.01 (such Series A Warrants and Series C Warrants modified to have a reduced exercise price referred to as the “Modified Series A Warrants” and “Modified Series C Warrants”). To the extent such holder did not elect to modify all outstanding Series A Warrants and Series C Warrants, the remaining Series A Warrants and Series C Warrants held by each holder retained an exercise price of $ 8.16 per Series A Warrant or Series C Warrant. Net cash proceeds from the September 2024 Exercise Price Warrant Amendment were $ 2.5 million after deducting underwriter and offering expenses. The September 2024 Exercise Price Warrant Amendment was entered to encourage the modification of Series A Warrants and Series C Warrants in order to obtain capital to meet the Minimum Stockholders’ Equity Requirement. The September 2024 Exercise Price Warrant Amendment neither changed the number of shares of Common Stock underlying each series of warrants nor its equity classification. The incremental change in fair value from the September 2024 Exercise Price Warrant Amendment was an equity issuance cost and was recognized within additional paid-in capital in the balance sheets. In connection with the September 2024 Exercise Price Warrant Amendment, the Company entered into a letter agreement, dated September 27, 2024 (the “Letter Agreement”), with certain affiliates of Nantahala Capital Management, LLC (collectively, “Nantahala”), pursuant to which, subject to certain limitations, the Company provided Nantahala the right to appoint (or cause to be nominated) (i) one member of the Company’s board of directors (the “Board”) and one member of each Board committee so long as Nantahala, together with its affiliates, beneficially owns at least 5.0 % of the Company’s outstanding shares of common stock and (ii) two members of the Board so long as Nantahala, together with its affiliates, beneficially owns at least 15.0 % of the Company’s outstanding shares of common stock, subject to certain exceptions. Warrants Each of the outstanding warrants is convertible on a one-for-one basis into the Company’s common stock and are fully exercisable as of December 31, 2024. The following table is a summary of the Company’s warrants outstanding as of December 31, 2024:
Number of
Warrants Outstanding Exercise Price Initial Exercise Date Expiration Date
Pre-Funded Warrants 528,609 $ 0.0012 February 13, 2024 Until Exercised in Full
Series A Warrants 354,022 $ 8.16 February 13, 2024 February 13, 2029
Modified Series A Warrants (1) 281,080 $ 0.01 February 13, 2024 February 13, 2029
Series C Warrants 392,754 $ 8.16 February 13, 2024 February 13, 2029
Modified Series C Warrants (1) 250,627 $ 0.01 February 13, 2024 February 13, 2029
Representativesʼ Warrants 45,955 $ 13.47 August 13, 2024 February 13, 2029
Total warrants 1,853,047 (1) The Modified Series A Warrants and Modified Series C Warrants represent Series A Warrants and Series C Warrants, respectively, modified under the September 2024 Exercise Price Warrant Amendment. In August 2024, the Company issued 84,436 shares of common stock for de minimis proceeds, through the exercise of Pre-Funded warrants with an exercise price per share of $ 0.0012 . In October 2024, the Company issued 499,221 shares of common stock for net proceeds of $ 3.6 million, through the exercise of 191,911 Series A Warrants, 163,398 Series B Warrants, 91,911 Series C Warrants and 52,001 Pre-Funded Warrants at a weighted-average exercise price of $ 7.31 per share. Pursuant to the terms and provisions of the Series B and Series C Warrants issued in the February 2024 Offering, 502,428 Series B Warrants and 159,308 Series C Warrants expired on November 13, 2024 . No other warrants expired during the year ended December 31, 2024. There were no warrants outstanding as of December 31, 2023. During the year ended December 31, 2023 , no warrants were exercised or expired. Stock-Based Compensation Equity Incentive Plan In August 2013, the Company’s board of directors adopted the 2013 Equity Incentive Award Plan (the “2013 Plan”), which allows the Company to grant stock options, stock appreciation rights, restricted stock, restricted stock units and other awards to individuals who are then employees, officers, non-employee directors or consultants of the Company. The 2013 Plan was most recently amended by the Company’s stockholders in May 2024 (the “Restated 2013 Plan”) to increase the number of shares of common stock authorized for future issuance to an aggregate of 449,608 shares and extends the term of the Restated 2013 Plan to March 2034 . The Restated 2013 Plan maintains its evergreen provision, whic h increases the number of shares available for issuance annually on the first day of each fiscal year by the number of shares equal to the least of (a) six percent of the outstanding shares of common stock on the last day of the immediately preceding calendar year, and (b) such other amount determined by the Company’s board of directors. Notwithstanding the foregoing, the number of shares of common stock that may be issued or transferred pursuant to incentive stock options under the Restated 2013 Plan may not exceed an aggregate of 20,833,333 shares. As of December 31, 2024, 449,608 shares of common stock remain reserved for future issuance under the Restated 2013 Plan. On January 1, 2025, the Company further increased the number of shares reserved for issuance under the 2013 Plan by 89,161 shares, to a total of 538,769 shares available for future grant under the Restated 2013 Plan. Stock Options Stock options granted under the 2013 Plan have ten-year terms from the date of grant and generally vest over a one year or four year period. The following table summarizes the Company’s stock option activity under the Restated 2013 Plan during the year ended December 31, 2024:
Weighted-Average
Remaining
Weighted-Average Contractual Aggregate
Shares Exercise Price Term (in years) Intrinsic Value
Outstanding at December 31, 2023 51,983 $ 170.90 7.1
Granted 126,015 5.29
Expired ( 248 ) 1,036.80
Forfeited or cancelled ( 51,735 ) 166.75
Outstanding at December 31, 2024 126,015 $ 5.29 7.2 $ —
Vested and expected to vest at December 31, 2024 126,015 $ 5.29 7.2 $ —
Exercisable at December 31, 2024 5,442 $ 5.27 7.5 $ — The weighted-average grant date fair value per share of employee stock options granted during the years ended December 31, 2024 and 2023, was $ 4.35 and $ 29.04 , respectively. During the years ended December 31, 2024 and 2023 , no options were exercised. In November 2024, the Board approved the cancelation of all out-of-the money options with an exercise price greater than or equal to $ 25.00 per share. Since a re-grant did not accompany the cancelation nor did the option holders receive other consideration, the Company accounted for the cancelation as a repurchase of the options for no consideration and accordingly recognized all previously unrecognized expense, of $ 0.1 million, as of the cancelation date. On November 30, 2024, the Company cancelled 34,617 options held by eight grantees with a weighted-average exercise price of $ 164.47 . The estimated fair value of each stock option award granted was determined on the date of grant using the Black Scholes option-pricing valuation model with the following assumptions:
Year Ended December 31,
2024 2023
Risk free interest rate 3.8 % – 4.5 % 1.34 % – 3.39 %
Expected option term (in years) 5.5 – 6.0 5.5 – 6.0
Volatility of common stock 105.8 % – 107.1 % 99.3 % – 103.6 %
Expected dividend yield 0.0 % 0.0 % Employee Stock Purchase Plan In June 2013, the Company’s board of directors adopted the 2013 Equity Employee Share Purchase Plan (the “2013 ESPP”), which allows eligible employees to purchase shares of the Company’s common stock through payroll deductions at a price equal to 85 % of the lesser of the fair market value of the Company’s common stock on the first trading day of the offering period or on the applicable purchase date. The offering period is determined by the compensation committee and may be up to 27 months long. Current offering periods commence on each of September 1 and March 1 during the term. Purchase dates will be set for the last trading day in each six-month period and will occur on each of August 31 and February 28 (unless such days are not trading days). The 2013 ESPP was most recently amended by the Company’s stockholders in May 2023 (the “ Restated 2013 ESPP”) to increase the number of shares of common stock authorized for future issuance to an aggregate of 104,166 shares and extends the term of the Restated 2013 ESPP until terminated by the board of directors. The Restated 2013 ESPP also amended its evergreen provision, which increases the number of shares available for issuance annually on the first day of each fiscal year, such that the number of shares equal to the least of (a) one percent of the outstanding shares of common stock on the last day of the immediately preceding calendar year, and (b) such other amount determined by the Company’s board of directors. Notwithstanding the foregoing, the number of shares of common stock that may be issued or transferred pursuant to incentive awards under the Restated 2013 ESPP may not exceed an aggregate of 833,333 shares. During the years ended December 31, 2024 and 2023 , there were no shares of common stock issued under the Restated 2013 ESPP. As of December 31, 2024, 14,900 shares of common stock remain reserved for future issuance under the Restated 2013 ESPP. On January 1, 2025, the Company further increased the number of shares reserved for issuance under the Restated 2013 ESPP by 14,860 shares, making 29,760 options available for future grant under the Restated 2013 ESPP. The estimated fair value of each ESPP award granted was determined on the date of purchase date using the Black-Scholes option-pricing valuation model with the following assumptions:
Year Ended December 31,
2024
Risk free interest rate 4.9 %
Expected option term (in years) 0.5
Volatility of common stock 91.5 %
Expected dividend yield 0.0 % There were no ESPP awards granted during the year ended December 31, 2023. Stock-Based Compensation Stock-based compensation expense includes charges related to employee stock purchases under the ESPP and stock option grants. The Company measures stock-based compensation expense based on the grant date fair value of any awards granted to its employees. Such expense is recognized over the period of time that employees provide service and earn rights to the awards. The Company recognized stock-based compensation expense as follows:
Year Ended December 31,
2024 2023
Research and development $ 4,231 $ 2,840
Selling, general and administrative 768,890 1,125,269
Total stock-based compensation expense $ 773,121 $ 1,128,109
Year Ended December 31,
2024 2023
Stock options $ 766,908 $ 1,128,109
ESPP 6,213 —
Total stock-based compensation expense $ 773,121 $ 1,128,109 As of December 31, 2024, there was approximately $ 0.5 million of unrecognized compensation costs related to outstanding options, which are expected to be recognized over a weighted-average period of 2.6 years. As of December 31, 2024, there was approximately $ 3,000 of unrecognized compensation costs related to the ESPP, which are expected to be recognized over a weighted-average period of 0.2 years. Common Stock Reserved for Future Issuance Common stock reserved for future issuance as of December 31, 2024 is as follows:
Stock options issued and outstanding 126,015
Warrants issued and outstanding 1,853,047
Authorized for future option grants 449,608
Authorized for employee stock purchase plan 14,900
Total common stock reserved for future issuance 2,443,5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ercial Services and Loan Agreements with Eversana</t>
        </is>
      </c>
      <c r="B1" s="2" t="inlineStr">
        <is>
          <t>12 Months Ended</t>
        </is>
      </c>
    </row>
    <row r="2">
      <c r="B2" s="2" t="inlineStr">
        <is>
          <t>Dec. 31, 2024</t>
        </is>
      </c>
    </row>
    <row r="3">
      <c r="A3" s="3" t="inlineStr">
        <is>
          <t>Commercial Services And Loan Agreements [Abstract]</t>
        </is>
      </c>
      <c r="B3" s="4" t="inlineStr">
        <is>
          <t xml:space="preserve"> </t>
        </is>
      </c>
    </row>
    <row r="4">
      <c r="A4" s="4" t="inlineStr">
        <is>
          <t>Commercial Services and Loan Agreements with Eversana</t>
        </is>
      </c>
      <c r="B4" s="4" t="inlineStr">
        <is>
          <t>5 . Commercial Services and Loan Agreements with Eversana On January 21, 2020, the Company entered into a commercial services agreement (as amended, the “Eversana Agreement”) with Eversana for the commercialization of Gimoti. Pursuant to the Eversana Agreement, Eversana commercializes and distributes Gimoti in the United States. Eversana also manages the marketing of Gimoti to targeted health care providers, as well as the sales and distribution of Gimoti in the United States. Under the terms of the Eversana Agreement, the Company maintains ownership of the Gimoti NDA, as well as legal, regulatory, and manufacturing responsibilities for Gimoti. Eversana utilizes its internal sales organization, along with other commercial functions, for market access, marketing, distribution and other related patient support services. The Company records sales for Gimoti and retain more than 80 % of net product profits once both parties’ costs are reimbursed. For the years ended December 31, 2024 and 2023, approximately $ 8.7 million and $ 4.4 million of Eversana profit sharing costs were included as selling, general and administrative costs, respectively. As of December 31, 2024 , unreimbursed commercialization costs to Eversana were approximately $ 75.4 million. Such costs will generally be payable only as net product profits are recognized or upon certain termination events. Eversana receives reimbursement of its commercialization costs pursuant to an agreed upon budget and a percentage of product profits in the mid-to-high teens. Net product profits are the net sales (as defined in the Eversana Agreement) of Gimoti, less (i) reimbursed commercialization costs, (ii) manufacturing and administrative costs set at a fixed percentage of net sales, and (iii) third party royalties. During the term of the Eversana Agreement, Eversana agreed to not market, promote, or sell a competing product in the United States. On February 1, 2022, the Eversana Agreement was amended to extend the term from June 19, 2025 (five years from the date the Food &amp; Drug Administration approved the Gimoti new drug application) to December 31, 2026 , unless terminated earlier pursuant to its terms (the “Eversana Amendment”). The Eversana Amendment also increased the percentage of net product profit retained by the Company and increased the proportion of costs that are reimbursed to Eversana to the extent Eversana has accumulated unreimbursed costs . Upon expiration or termination of the agreement, the Company will retain all profits from product sales and assume all corresponding commercialization responsibilities. Within 30 days after each of the first three annual anniversaries of commercial launch, either party may terminate the agreement if net sales of Gimoti do not meet certain annual thresholds. Either party may terminate the agreement: for the material breach of the other party, subject to a 60-day cure period; in the event an insolvency, petition of the other party is pending for more than 60 days; upon 30 days written notice to the other party if Gimoti is subject to a safety recall; the other party is in breach of certain regulatory compliance representations under the Eversana Agreement; if the Company discontinues the development or production of Gimoti; if the net profit is negative for any two consecutive calendar quarters (the “Net Profit Quarterly Termination Right”) beginning with the measurement date of June 30, 2023; or if there is a change in applicable laws that makes operation of the services as contemplated under the agreement illegal or commercially impractical. Either party may also terminate the Eversana Agreement upon a change of control of the Company’s ownership. The Company's net profits were negative for the two preceding calendar quarters as of December 31, 2024, and therefore, Eversana or the Company could have exercised the Net Profit Quarterly Termination Right (“NPQTR”) during the 60-day period after quarter-end. Since the note payable and accrued interest payable could be accelerated by Eversana by terminating the Eversana Agreement as of December 31, 2024, those payments were recorded as current liabilities as of December 31, 2024. Each party continues to have the option to exercise the NPQTR for the 60-day period following the end of future quarters so long as the net profit under the Eversana Agreement remains negative for consecutive quarters. In the event the Company initiates such termination, the Company shall pay to Eversana a one-time payment equal to all of Eversana’s unreimbursed cost plus a portion of Eversana’s commercialization costs incurred in the 12 months prior to termination. Such payment amount would be reduced by the amount of previously reimbursed commercialization costs and profit split paid for the related prior twelve-month period and any revenue which occurred prior to the termination yet to be collected. If Eversana terminates the agreement due to an uncured material breach by the Company, or if the Company terminates the Eversana Agreement in certain circumstances, including pursuant to the NPQTR, the Company has agreed to reimburse Eversana for its unreimbursed commercialization costs for the prior twelve-month period and certain other costs. In addition, Eversana may terminate the Eversana Agreement if the Company withdraws Gimoti from the market for more than 90 days. In connection with the Eversana Agreement, the Company and Eversana have entered into the Eversana Credit Facility, pursuant to which Eversana has agreed to provide a revolving Credit Facility of up to $ 5.0 million to the Company upon FDA approval of the Gimoti NDA under certain customary conditions. The Eversana Credit Facility terminates on December 31, 2026, unless terminated earlier pursuant to its terms. The Eversana Credit Facility is secured by all of the Company’s personal property other than the Company’s intellectual property. Under the terms of the Eversana Credit Facility, the Company cannot grant an interest in the Company’s intellectual property to any other person. Each loan under the Eversana Credit Facility will bear interest at an annual rate equal to 10.0 %, with such interest due at the end of the loan term. In 2020, the Company borrowed $ 5.0 million under the Eversana Credit Facility. The Company may prepay any amounts borrowed under the Eversana Credit Facility at any time without penalty or premium. The maturity date of all amounts, including interest, borrowed under the Eversana Credit Facility will be 90 days after the expiration or earlier termination of the Eversana Agreement. The Eversana Credit Facility also includes events of default, the occurrence and continuation of which provide Eversana with the right to exercise remedies against the Company and the collateral securing the loans under the Eversana Credit Facility, including the Company’s cash. These events of default include, among other things, the Company’s failure to pay any amounts due under the Eversana Credit Facility, an uncured material breach of the representations, warranties and other obligations under the Eversana Credit Facility, the occurrence of insolvency events and the occurrence of a change in contro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 xml:space="preserve">6. Employee Benefit Plan The Company has established a defined contribution 401(k) plan (the “Plan”) for all employees who are at least 21 years of age. Employees are eligible to participate in the Plan beginning on the date of employment. Under the terms of the Plan, employees may make voluntary contributions as a percentage of compensation. The Company’s contributions to the Plan are discretionary, and no discretionary contributions have been made by the Company to date. For the years ended December 31, 2024 and 2023 , the Company adopted Safe Harbor 401(k) provis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7. Segment Information Operating segments are defined as components of an enterprise for which separate financial information is regularly evaluated by the chief operating decision maker (CODM), which is the Company’s Chief Executive Officer , in deciding how to allocate resources and assess performance. The Company’s CODM evaluates the Company’s financial information including budget-versus-actual results and cash projections on an aggregate basis when assessing performance for allocating financial and personnel resources. The Company is not organized by market and is managed and operated as one business. The Company identifies its operating segments based on its business activities. The Company operates within a single operating segment being the development and commercialization of pharmaceutical products. The development and commercialization of pharmaceutical products segment generates revenues in the United States. The Company’s administrative functions including finance, business development and procurement, support the development and commercialization of pharmaceutical products segment. The Company operates primarily in one geographic area, being the United States. The CODM allocates resources (inclusive of both capital and personnel) based upon the Company’s net loss, which is utilized to monitor budget-to-actual variances on a monthly basis. The accounting policies of the development and commercialization of pharmaceutical products segment are the same as those described in Note 2. Summary of Significant Accounting Policies . All Company assets are in the United States. The measure of segment assets is reported on the balance sheets as total assets. The Company does not have intra-entity sales or transfers. The Company has no transactions denominated in foreign currencies nor any tangible or intangible property for which is recognizes depreciation or amortization and depreciating assets are not part of the CODMs evaluation or decision-making process. The following table summarizes the Company’s financial data for its development and commercialization of pharmaceutical products segment:
Year Ended December 31,
2024 2023
Net product sales $ 10,249,415 $ 5,180,630
Less:
Cost of goods sold ( 356,531 ) ( 201,879 )
Eversana profit sharing ( 8,733,347 ) ( 4,401,590 )
Employee expenses ( 2,481,056 ) ( 3,188,601 )
Professional fees ( 2,059,591 ) ( 2,553,662 )
Stock-based compensation ( 773,121 ) ( 1,128,109 )
Sales and marketing expenses ( 750,272 ) ( 659,535 )
Other operating expenses (1) ( 299,634 ) ( 478,145 )
Interest income 353,313 138,596
Interest expense (non-cash) ( 501,370 ) ( 500,000 )
Total segment costs loss and net loss $ ( 5,352,194 ) $ ( 7,792,295 ) ________________ (1) Includes ongoing product development costs, occupancy costs (including rent and utilities), administrative costs, travel and business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8. Income Taxes A reconciliation of the federal statutory income tax rate and the effective income tax rate is as follows:
December 31,
2024 2023
Federal statutory rate 21 % 21 %
Change in valuation allowance 13 % - 19 %
State income taxes, net of federal benefit 2 % 1 %
Stock option cancellation impact - 38 % — %
Impact of state tax rate change 3 % — %
Stock compensation and other permanent items - 1 % - 1 %
Other — % - 2 %
Effective income tax rate — % — % Significant components of the Company’s deferred tax assets are as follows:
December 31,
2024 2023
Deferred tax assets
Net operating loss carryforwards $ 25,012,000 $ 23,803,000
Research and development tax credits 2,842,000 2,842,000
Stock-based compensation 11,000 1,839,000
Capitalized research and development 168,000 161,000
Lease liability 37,000 —
Accruals and others 196,000 294,000
Total deferred tax assets 28,266,000 28,939,000
Less: Valuation allowance ( 28,230,000 ) ( 28,939,000 )
Deferred tax assets, net of valuation allowance 36,000 —
Deferred tax liabilities
Right-of-use assets ( 36,000 ) —
Total deferred tax liabilities ( 36,000 ) —
Net deferred tax assets (liabilities) $ — $ — The Company revised its prior year deferred tax assets and rate reconciliation tables to include deferred tax assets from net operating losses and research and development tax credits with a corresponding valuation allowance that were previously excluded. The Company also revised its uncertain tax position in the prior year for a portion of the research and development credits not deemed to be more likely than not. The Company carries a full valuation allowance against these deferred tax assets, therefore, the adjustments had no effect on the balance sheets, statements of operations and cash flows for the periods presented. The deferred tax assets and valuation allowance as of December 31, 2024 decreased by approximately $ 0.7 million. As of December 31, 2024, the Company has federal and state net operating loss carryforwards of approximately $ 110.8 million and $ 55.8 million, respectively. The federal NOL carry forwards (generated prior to 2018) of $ 61.9 million begin expiring in 2027 . The federal NOL carryforwards (generated after 2018) of $ 48.9 million will never expire but may only offset 80 % of the Company’s taxable income. This change may require us to pay federal income taxes in future years despite generating a loss for federal income tax purposes in prior years. The California NOL begin expiring in 2028 and other state NOL carryforwards begin expiring in various years, starting in 2037 . As of December 31, 2024, the Company had research and development credit carryforwards of $ 2.4 million for federal income tax purposes and $ 1.5 million for California state income tax purposes available to reduce future taxable income, if any. The federal research and development credit carryforwards expire beginning 2028 and California credits can be carried forward indefinitely. The Company’s ability to utilize its net operating loss and research and development credit carryforwards may be limited pursuant to Internal Revenue Code of 1986 (“IRC”) Sections 382 and 383 in the event a cumulative change in ownership of more than 50 % occurs within a three-year period. The Company has not completed an IRC Section 382/383 analysis regarding the limitation of net operating loss and research and development credit carryforwards, and does not expect this analysis to be completed within the next twelve months. On June 27, 2024, California Senate Bill 167 (“SB 167”) was enacted into law, which provides for a three-year suspension of net operating losses (“NOLs”) under the California Personal Income Tax and Corporation Tax, a three-year cap on the use of business incentive tax credits to offset no more than $ 5.0 million of tax per year, and retroactive application of the Franchise Tax Board’s Legal Ruling 2006-1 issued on April 28, 2006, with respect to the treatment of apportionment factors attributable to income exempt from California Corporation Tax Law. The Company has a taxable loss for the year ending December 31, 2024, and therefore is not affected by the limitation. On June 29, 2024, California Senate Bill 175 (“SB 175”) was also enacted into law, which is a companion bill to SB 167. SB 175 allows corporate income taxpayers to get refunds for a range of tax credits, including the research and development and orphan drug credits. It allows for a taxpayer to make an irrevocable election to receive an annual refundable credit amount for qualified credits. For taxable years beginning on or after January 1, 2024, and before January 1, 2027 , taxpayers may receive a refundable credit equal to 20 % of the qualified credits that would have otherwise been available but for the $ 5.0 million business tax credit limitation enacted in SB 167. The Company has a taxable loss for the year ending December 31, 2024, and therefore is not affected by the SB 175 limitation. The following table, summarizes the activity related to our uncertain tax positions:
Years Ended December 31,
2024 2023
Balance at the beginning of the year $ 3,273,000 $ 3,273,000
Increase (decrease) related to prior year tax positions — —
Increase (decrease) related to current year tax positions — —
Increase (decrease) related to settlements with taxing authorities — —
Increase (decrease) related to lapse in statute of limitations — —
Balance at the end of the year $ 3,273,000 $ 3,273,000 Due to the full valuation allowance that the Company has on the deferred tax assets, there are no unrecognized tax benefits that would impact the effective tax rate, if recognized. It is not anticipated that there will be significant change in the unrecognized tax benefits over the next 12 months. The Company will recognize interest and penalties related to unrecognized tax benefits as income tax expense when incurred. To date, since no benefit has been taken related to the uncertain tax positions, there has been no interest and penalties recognized. The Company is subject to taxation in the U.S. federal jurisdiction and various state jurisdictions. The Company is subject to examination of its income tax returns since inception by U.S. federal and state tax authorities due to its NOLs and R&amp;D credits. The Company is not currently under audit with the Internal Revenue Service, state or local jurisdictions, nor has it been notified of any other potential future income tax au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accounting principles generally accepted in the United States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the valuation of share-based awards, the fair value of warrants and the assessment of its ability to fund operations for at least the next 12 months from the date of issuance of these financial statements. Estimates are based on historical experience and other market-specific or other relevant assumptions that management believes to be reasonable under the circumstances. Estimates are assessed each reporting period and updated to reflect current information. As future events and their effects cannot be determined with precision, actual results may materially differ from those estimates or assumptions. </t>
        </is>
      </c>
    </row>
    <row r="5">
      <c r="A5" s="4" t="inlineStr">
        <is>
          <t>Segment Reporting</t>
        </is>
      </c>
      <c r="B5" s="4" t="inlineStr">
        <is>
          <t>The accounting policies of the development and commercialization of pharmaceutical products segment are the same as those described in Note 2. Summary of Significant Accounting Policies . All Company assets are in the United States. The measure of segment assets is reported on the balance sheets as total assets. The Company does not have intra-entity sales or transfers.</t>
        </is>
      </c>
    </row>
    <row r="6">
      <c r="A6" s="4" t="inlineStr">
        <is>
          <t>Cash and Cash Equivalents</t>
        </is>
      </c>
      <c r="B6" s="4" t="inlineStr">
        <is>
          <t xml:space="preserve">Cash and Cash Equivalents The Company deposits its cash with reputable financial institutions that are insured by the Federal Deposit Insurance Corporation (“FDIC”). This cash is held in checking, cash sweep, and money market accounts. At times, deposits held may exceed the amount of insurance provided by the FDIC. The Company maintains an insured cash sweep account in which cash from its main operating checking account is invested overnight in highly liquid, short-term investments. The Company considers all highly liquid investments with a maturity date of 90 days or less at the date of purchase to be cash equivalents. The Company has not experienced any losses in its cash and cash equivalents and management believes the Company is not exposed to significant credit risk with respect to such accounts. The Company's cash and cash equivalents are classified as Level 1 inputs within the fair value hierarchy. </t>
        </is>
      </c>
    </row>
    <row r="7">
      <c r="A7" s="4" t="inlineStr">
        <is>
          <t>Fair Value of Financial Instruments</t>
        </is>
      </c>
      <c r="B7" s="4" t="inlineStr">
        <is>
          <t>Fair Value of Fi nancial Instruments The carrying amounts of all financial instruments, including accounts receivable, accounts payable and accrued expenses, are considered to be representative of their respective fair values because of the short-term nature of those instruments. The carrying value of the note payable approximates fair value since the debt is due on demand as of December 31, 2024 and the carrying value is the settlement value, which is a Level 2 input within the fair value hierarchy.</t>
        </is>
      </c>
    </row>
    <row r="8">
      <c r="A8" s="4" t="inlineStr">
        <is>
          <t>Concentrations of Risk</t>
        </is>
      </c>
      <c r="B8" s="4" t="inlineStr">
        <is>
          <t>Concentrations of Risk Financial instruments that potentially subject the Company to significant credit risk consist primarily of cash and cash equivalents. The Company maintains deposits in a federally insured financial institution in excess of federally insured limits. The Company has established guidelines designed to maintain safety and liquidity, has not experienced any losses in such accounts and believes the exposure to significant risk to the cash balance is minimal. In addition, the Company relies on third-party manufacturers for the production of Gimoti. If the third-party manufacturers are unable to continue manufacturing Gimoti, or if the Company loses one of its sole source suppliers used in its manufacturing processes, the Company may not be able to meet any development needs or commercial supply demand for Gimoti, and the development and/or commercialization of Gimoti could be materially and adversely affected. The Company relies on a dedicated third-party sales team to sell Gimoti. If such third-party organization is unable to continue serving as a dedicated sales team, the commercialization of Gimoti could be materially and adversely affected.</t>
        </is>
      </c>
    </row>
    <row r="9">
      <c r="A9" s="4" t="inlineStr">
        <is>
          <t>Accounts Receivable and Allowance for Credit Losses</t>
        </is>
      </c>
      <c r="B9" s="4" t="inlineStr">
        <is>
          <t>Accounts Receivable and Allowance for Credit Losses Accounts receivable are recorded net of allowance for credit losses, if any. The Company evaluates its estimate of expected credit losses based on a combination of factors, including historical experience, assessment of specific customer-related risks, review of outstanding invoices, forecasts about the future, and various other assumptions and estimates. As of January 1, 2023, accounts receivable totaled $ 0.6 million. The allowance for credit losses was zero at December 31, 2024 and 2023 , and no bad debt expense was recorded for the years ended December 31, 2024 and 2023 .</t>
        </is>
      </c>
    </row>
    <row r="10">
      <c r="A10" s="4" t="inlineStr">
        <is>
          <t>Inventories</t>
        </is>
      </c>
      <c r="B10" s="4" t="inlineStr">
        <is>
          <t>Inventories The Company's inventories consisted of the following:
December 31,
2024 2023
Raw materials $ 257,467 $ 361,219
Finished goods 187,614 120,621
Total inventories $ 445,081 $ 481,840 Inventories are stated at the lower of cost (first-in first-out basis) or net realizable value. The Company’s raw materials inventories and work-in-process are held at its third-party suppliers and its fi nished goods inventories are held by Eversana. The Company records such inventories as consigned inventories.</t>
        </is>
      </c>
    </row>
    <row r="11">
      <c r="A11" s="4" t="inlineStr">
        <is>
          <t>Deferred Offering Costs</t>
        </is>
      </c>
      <c r="B11" s="4" t="inlineStr">
        <is>
          <t>Deferred Offering Costs Deferred offering costs represent legal, accounting, and other direct costs related to future equity financings and are recognized as a non-current asset on the balance sheets. After consummation of the equity financing, the offering costs are recognized as a reduction of proceeds and reclassified to additional paid-in capital on the balance sheet. Should a planned equity financing be abandoned, terminated, or significantly delayed, the deferred offering costs are immediately written off as an administrative expense. As of December 31, 2024, the Company had deferred offering costs of $ 0.1 million related to the filing of a shelf registration statement in August 2024. As of December 31, 2023, the Company had deferred offering costs of $ 0.2 million related to the public offering completed in February 2024. Upon completion of the public offering these costs were reclassified to additional paid-in capital.</t>
        </is>
      </c>
    </row>
    <row r="12">
      <c r="A12" s="4" t="inlineStr">
        <is>
          <t>Leases</t>
        </is>
      </c>
      <c r="B12" s="4" t="inlineStr">
        <is>
          <t>Leases The Company recognizes leases under Accounting Standards Codification (“ASC”) 842, Leases . Under ASC 842, leases include all agreements in which the Company obtains control of an identified asset. A lease liability is recognized at commencement date based on the present value of the lease payments over the lease term. The interest rate used to determine the present value of the future lease payments is the Company’s incremental borrowing rate, because the interest rate implicit in most of the Company’s leases is not readily determinable. The incremental borrowing rate is estimated to approximate the interest rate on a collateralized basis with similar terms and payments, and in similar economic environments. The Company elected to apply the practical expedients permitted under the guidance exempting the recognition of qualified short-term leases, meaning the Company recognizes expense on a straight-line basis and will not recognize a right-of-use asset or lease liability for these leases. The Company also elected to combine lease and non-lease components for all classes of underlying assets. Variable costs associated with the lease, such as maintenance and utilities, are not included in the measurement of right-of-use assets and lease liabilities but rather are expensed when the events determining the amount of variable consideration to be paid have occurred. If a lease includes options to extend the lease term, the Company only includes the periods it is reasonably certain to exercise as of the lease commencement date and monitors its plans to renew its leases each reporting period. The Company’s lease portfolio consists of its headquarters.</t>
        </is>
      </c>
    </row>
    <row r="13">
      <c r="A13" s="4" t="inlineStr">
        <is>
          <t>Warrants</t>
        </is>
      </c>
      <c r="B13" s="4" t="inlineStr">
        <is>
          <t>Warrants The Company accounts for warrants as equity-classified instruments based on an assessment of the warrant’s specific terms and applicable authoritative guidance in ASC 480, Distinguishing Liabilities from Equity and ASC 815, Derivatives and Hedging .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criteria for equity classification, the warrants are required to be recorded as additional paid-in capital in the balance sheets at the time of issuance. Equity-classified warrants are measured at their estimated fair value on the issuance date using either the Black-Scholes option pricing model or a Monte-Carlo simulation model based on the applicable assumptions, which include the exercise price of the warrants, the Company's stock price and volatility, the expected warrant term, the risk-free interest rate, the expected dividends, and if applicable, the vesting behavior.</t>
        </is>
      </c>
    </row>
    <row r="14">
      <c r="A14" s="4" t="inlineStr">
        <is>
          <t>Revenue Recognition</t>
        </is>
      </c>
      <c r="B14" s="4" t="inlineStr">
        <is>
          <t xml:space="preserve">Revenue Recognition At the inception of a collaboration arrangement, the Company first assesses whether the contractual arrangement is within the scope of ASC 808, Collaborative Arrangements (“ASC 808”) to determine whether the arrangement involves a joint operating activity and involves two (or more) parties that are both active participants in the activity and exposed to significant risks and rewards dependent on the commercial success of such activity. Then the Company determines whether the collaboration arrangement in its entirety represents a contract with a customer as defined by ASC 606, Revenue from Contracts with Customers (“ASC 606”). If only a portion of the collaboration arrangement is potentially with a customer, the Company applies the distinct good or service unit-of-account guidance in ASC 606 to determine whether there is a unit of account that should be accounted for under ASC 606. The Company has entered into a collaborative arrangement with Eversana for the commercialization and distribution of Gimoti in the United States. Under this arrangement, Eversana is responsible for market access, marketing, distribution, and patient support services, while the Company retains ownership of Gimoti and all legal, regulatory, and manufacturing responsibilities. The Company records sales for Gimoti. The Company reimburses Eversana for its commercialization costs pursuant to an agreed upon budget and a percentage of product profits, if any, which are recorded within selling, general and administrative expenses in the statement of operations. The Company has determined that the underlying patient is the customer and the Company is the principal in its relationship with Eversana based on the indicators of control occurring prior to product transfer to the customer, including risks related to inventory and responsibility for product fulfillment. Payment terms are net 30. In accordance with ASC 606, the Company recognizes revenue when a customer obtains control of promised goods in an amount that reflects the consideration the Company expects to receive in exchange for the goods provided. Customer control is determined upon the customer’s physical receipt of the product. To determine revenue recognition for arrangements within the scope of ASC 606, the Company performs the following five steps: identify the contracts with the customer; identify the performance obligations in the contract; determine the transaction price; allocate the transaction price to the performance obligations in the contract; and recognize revenue when (or as) it satisfies a performance obligation. At contract inception, the Company assesses the goods promised within each contract and determines those that are performance obligations and assesses whether each promised good is distinct. The Company then recognizes as revenue the amount of the transaction price allocated to the respective performance obligation when the customer obtains control of the product. Product sales are recognized net of any applicable variable consideration. The Company uses judgment to estimate variable consideration including (i) Medicaid and Medicare program rebates (“MMPR”), (ii) sales-related adjustments, wherever applicable, including patient support programs, rebates, and other sales related discounts and (iii) co-pay assistance. The MMPR for these programs are determined based on statutory provisions and are estimated based on the expected number of claims and related cost associated with the customer transaction. Medicaid and Medicare rebates of $ 0.2 million and $ 46,000 were recorded as accounts payable and accrued expenses on the balance sheets as of December 31, 2024 and 2023, respectively. Co-pay assistance is recorded as an offset to gross revenue at the time revenue from the product sale is recognized based on expected and actual program participation. Co-pay assistance liabilities are estimated using prescribing data available from customers. The Company's analysis also contemplates application of the constraint in accordance with the guidance, under which it determines a significant reversal of revenue would not occur in a future period. If actual results in the future vary from estimates, the Company will adjust these estimates, which could affect net product revenue and earnings in the period such variances become known. Liabilities for co-pay assistance of approximately $ 0.1 million each as of December 31, 2024 and 2023, respectively, are classified as accounts payable and accrued expenses in the balance sheets. The Company does not allow for product returns. The Company may replace damaged product upon shipment, but such amounts are immaterial. Cash receipts from sales come directly from the Company’s commercial partner, Eversana, and are typically received in 30 to 60 days after month-end. </t>
        </is>
      </c>
    </row>
    <row r="15">
      <c r="A15" s="4" t="inlineStr">
        <is>
          <t>Stock-Based Compensation</t>
        </is>
      </c>
      <c r="B15" s="4" t="inlineStr">
        <is>
          <t>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except awards with a performance condition. Awards with a performance condition commence vesting when the satisfaction of the performance condition is probable.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with exercise prices equal to the Company’s closing market price on the date the stock options are granted. The risk-free interest rate assumption is based on the yield of an applicable rate for U.S. Treasury instruments with maturities similar to those of the expected term of the award being valued. The weighted-average expected term of options and employee stock purchases is calculated using the simplified method as prescribed by accounting guidance for stock-based compensation. Volatility is calculated based on the historical volatility of the Company's common stock. The assumed dividend yield is based on the Company never paying cash dividends and having no expectation of paying cash dividends in the foreseeable future. The Company accounts for forfeitures as the forfeitures occur.</t>
        </is>
      </c>
    </row>
    <row r="16">
      <c r="A16" s="4" t="inlineStr">
        <is>
          <t>Research and Development Expenses</t>
        </is>
      </c>
      <c r="B16" s="4" t="inlineStr">
        <is>
          <t>Research and Development Expenses Research and development costs are expensed as incurred and primarily include compensation and related benefits, stock-based compensation expense, costs paid to third-party contractors for product development activities and drug product materials, and technology acquisition milestones. The Company will expense the clinical, regulatory and manufacturing costs related to the post-marketing commitment to conduct a single dose PK clinical trial of Gimoti to characterize dose proportionality of a lower dose strength of Gimoti, as well as other costs that may occur for any additional clinical trials the Company may pursue to expand the indication of Gimoti.</t>
        </is>
      </c>
    </row>
    <row r="17">
      <c r="A17" s="4" t="inlineStr">
        <is>
          <t>Income Taxes</t>
        </is>
      </c>
      <c r="B17" s="4" t="inlineStr">
        <is>
          <t xml:space="preserve">Income Taxes The Company accounts for income taxes in accordance with ASC 740, Income Taxes . Under ASC 740, deferred tax assets and liabilities reflect the future tax consequences of the differences between the financial reporting and tax basis of assets and liabilities using current enacted tax rates. The Company provides a valuation allowance against net deferred tax assets unless, based upon the available evidence, it is more likely than not that the deferred tax assets will be realized. The Company’s policy related to accounting for uncertainty in income taxes prescribes a recognition threshold and measurement attributed criteria for the financial statement recognition and measurement of tax positions taken or expected to be taken in a tax return. For those benefits to be recognized, a tax position must be more likely than not to be sustained upon examination by taxing authorities. As such, changes in the Company’s subjective assumptions and judgments can materially affect amounts recognized in its financial statements. The Company’s policy is to recognize interest and/or penalties related to income tax matters in income tax expense. </t>
        </is>
      </c>
    </row>
    <row r="18">
      <c r="A18" s="4" t="inlineStr">
        <is>
          <t>Net Loss Per Share</t>
        </is>
      </c>
      <c r="B18" s="4" t="inlineStr">
        <is>
          <t xml:space="preserve">Net Loss Per Share Basic net loss per share is calculated by dividing the net loss by the weighted-average number of common stock outstanding for the period, without consideration for common stock equivalents. Pre-Funded Warrants issued and sold by the Company to purchase shares of its common stock are included in the calculation of basic net loss per common share if the exercise price of the pre-funded warrants represents de minimis consideration and is non-substantive in relation to the price paid for the warrant, and if the warrants are immediately exercisable with no further vesting conditions or contingencies associated with them. The 1,060,316 shares of the Company's common stock underlying the Pre-Funded Warrants, Modified Series A Warrants and Modified Series C Warrants described in Note 4 – Stockholders’ Equity , are included in the weighted-average outstanding common stock in the calculation of basic and diluted net loss per share due to their nominal exercise price. The Company considers Series A Warrants, Series B Warrants, Series C Warrants, and Representatives’ Warrants to be participating securities, because holders of such instruments participate in the event a dividend is paid on common stock. The holders of the Series A Warrants, Series B Warrants, Series C Warrants, and Representatives’ Warrants do not have a contractual obligation to share in the Company’s losses. As such, losses are attributed entirely to common stockholders and for periods in which the Company has reported a net loss, diluted loss per common share is the same as basic loss per common share. Diluted net loss per share is calculated by dividing the net loss by the weighted-average number of common stock and common stock equivalents outstanding for the period determined using the treasury-stock method. The following table sets forth the outstanding potentially dilutive securities that have been excluded from the calculation of diluted net loss per share for the years ended December 31, 2024 and 2023 because to do so would be anti-dilutive:
December 31,
2024 2023
Warrants to purchase common stock 792,731 —
Common stock options 126,015 51,983
Total excluded securities 918,746 51,983 </t>
        </is>
      </c>
    </row>
    <row r="19">
      <c r="A19" s="4" t="inlineStr">
        <is>
          <t>Recent Accounting Pronouncements</t>
        </is>
      </c>
      <c r="B19" s="4" t="inlineStr">
        <is>
          <t>Recently Adopted Accounting Pronouncements In November 2023, the Financial Accounting Standards Board (“FASB”) issued Accounting Standards Update (“ASU”) No. 2023-07, Segment Reporting (Topic 280) Improvements to Reportable Segment Disclosures , which modifies the disclosure and presentation requirements of reportable segments (“ASU 2023-07”). The amendments in the update require the disclosure of significant segment expenses that are regularly provided to the chief operating decision maker (the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Lastly, the amendment requires that a public entity that has a single reportable segment provide all the disclosures required by ASU 2023-07 and all existing segment disclosures in Topic 280. The adoption of ASU 2023-07 resulted in enhanced disclosures as included in Note. 7 Segment Information , but did not impact to our results of operations, cash flows and financial condition. Recently Issued Accounting Pronouncements — Not Yet Adopted From time to time, new accounting pronouncements are issued by the FASB or other standards setting bodies that are adopted as of the specified effective date. The Company believes the impact of recently issued standards, other than those noted below, and any issued but not yet effective standards will not have a material impact on our financial statements upon adoption. In December 2023, the FASB issued ASU No. 2023-09 ("ASU 2023-09"),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and for private businesses for annual periods beginning after December 15, 2025, with early adoption permitted. The Company is currently evaluating the impact of this guidance on its financial statement disclosures. In November 2024, the FASB issued ASU No. 2024-03, Income Statement-Reporting Comprehensive Income-Expense Disaggregation Disclosures (Subtopic 220-40) (ASU 2024-03). The amendments in this update require disclosure, in the notes to the financial statements, of specific expense categories present within expense captions presented on the face of the income statement within continuing operations of public business entities. The amendments in this update are effective for annual periods beginning after December 15, 2026 and interim periods beginning after December 15, 2027. Early adoption is permitted. The amendments should be applied either prospectively to financial statements issued for reporting periods after the effective date of this ASU or retrospectively to any and all prior periods presented in the financial statements. The impact of adoption this ASU on the Company’s disclosures is currently being evaluated. In January 2025, the FASB issued ASU No. 2025-01 , Income Statement—Reporting Comprehensive Income—Expense Disaggregation Disclosures (Subtopic 220-40): Clarifying the Effective Date . The amendment in this update clarifies the effective date of ASU 2024-03, which is that public business entities are required to adopt the guidance in annual reporting periods beginning after December 15, 2026, and interim periods within annual reporting periods beginning after December 15, 2027. The impact of adoption of this ASU on the Company’s disclosures is currently being evalu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3596600</v>
      </c>
      <c r="C3" s="7" t="n">
        <v>4739426</v>
      </c>
    </row>
    <row r="4">
      <c r="A4" s="4" t="inlineStr">
        <is>
          <t>Accounts receivable, net of allowance for credit losses of $0</t>
        </is>
      </c>
      <c r="B4" s="6" t="n">
        <v>2420373</v>
      </c>
      <c r="C4" s="6" t="n">
        <v>673071</v>
      </c>
    </row>
    <row r="5">
      <c r="A5" s="4" t="inlineStr">
        <is>
          <t>Prepaid expenses</t>
        </is>
      </c>
      <c r="B5" s="6" t="n">
        <v>731945</v>
      </c>
      <c r="C5" s="6" t="n">
        <v>885040</v>
      </c>
    </row>
    <row r="6">
      <c r="A6" s="4" t="inlineStr">
        <is>
          <t>Inventories</t>
        </is>
      </c>
      <c r="B6" s="6" t="n">
        <v>445081</v>
      </c>
      <c r="C6" s="6" t="n">
        <v>481840</v>
      </c>
    </row>
    <row r="7">
      <c r="A7" s="4" t="inlineStr">
        <is>
          <t>Other current assets</t>
        </is>
      </c>
      <c r="B7" s="6" t="n">
        <v>43898</v>
      </c>
      <c r="C7" s="6" t="n">
        <v>47532</v>
      </c>
    </row>
    <row r="8">
      <c r="A8" s="4" t="inlineStr">
        <is>
          <t>Total current assets</t>
        </is>
      </c>
      <c r="B8" s="6" t="n">
        <v>17237897</v>
      </c>
      <c r="C8" s="6" t="n">
        <v>6826909</v>
      </c>
    </row>
    <row r="9">
      <c r="A9" s="4" t="inlineStr">
        <is>
          <t>Operating lease right-of-use asset</t>
        </is>
      </c>
      <c r="B9" s="6" t="n">
        <v>154184</v>
      </c>
      <c r="C9" s="4" t="inlineStr">
        <is>
          <t xml:space="preserve"> </t>
        </is>
      </c>
    </row>
    <row r="10">
      <c r="A10" s="4" t="inlineStr">
        <is>
          <t>Deferred offering costs</t>
        </is>
      </c>
      <c r="B10" s="6" t="n">
        <v>120614</v>
      </c>
      <c r="C10" s="6" t="n">
        <v>241637</v>
      </c>
    </row>
    <row r="11">
      <c r="A11" s="4" t="inlineStr">
        <is>
          <t>Other long-term assets</t>
        </is>
      </c>
      <c r="B11" s="6" t="n">
        <v>6312</v>
      </c>
      <c r="C11" s="4" t="inlineStr">
        <is>
          <t xml:space="preserve"> </t>
        </is>
      </c>
    </row>
    <row r="12">
      <c r="A12" s="4" t="inlineStr">
        <is>
          <t>Total assets</t>
        </is>
      </c>
      <c r="B12" s="6" t="n">
        <v>17519007</v>
      </c>
      <c r="C12" s="6" t="n">
        <v>7068546</v>
      </c>
    </row>
    <row r="13">
      <c r="A13" s="3" t="inlineStr">
        <is>
          <t>Current Liabilities:</t>
        </is>
      </c>
      <c r="B13" s="4" t="inlineStr">
        <is>
          <t xml:space="preserve"> </t>
        </is>
      </c>
      <c r="C13" s="4" t="inlineStr">
        <is>
          <t xml:space="preserve"> </t>
        </is>
      </c>
    </row>
    <row r="14">
      <c r="A14" s="4" t="inlineStr">
        <is>
          <t>Accounts payable and accrued expenses</t>
        </is>
      </c>
      <c r="B14" s="6" t="n">
        <v>2341191</v>
      </c>
      <c r="C14" s="6" t="n">
        <v>1711778</v>
      </c>
    </row>
    <row r="15">
      <c r="A15" s="4" t="inlineStr">
        <is>
          <t>Accrued compensation</t>
        </is>
      </c>
      <c r="B15" s="6" t="n">
        <v>865650</v>
      </c>
      <c r="C15" s="6" t="n">
        <v>1324010</v>
      </c>
    </row>
    <row r="16">
      <c r="A16" s="4" t="inlineStr">
        <is>
          <t>Operating lease liability</t>
        </is>
      </c>
      <c r="B16" s="6" t="n">
        <v>59533</v>
      </c>
      <c r="C16" s="4" t="inlineStr">
        <is>
          <t xml:space="preserve"> </t>
        </is>
      </c>
    </row>
    <row r="17">
      <c r="A17" s="4" t="inlineStr">
        <is>
          <t>Note payable</t>
        </is>
      </c>
      <c r="B17" s="6" t="n">
        <v>5000000</v>
      </c>
      <c r="C17" s="6" t="n">
        <v>5000000</v>
      </c>
    </row>
    <row r="18">
      <c r="A18" s="4" t="inlineStr">
        <is>
          <t>Accrued interest payable</t>
        </is>
      </c>
      <c r="B18" s="6" t="n">
        <v>2113665</v>
      </c>
      <c r="C18" s="6" t="n">
        <v>1612295</v>
      </c>
    </row>
    <row r="19">
      <c r="A19" s="4" t="inlineStr">
        <is>
          <t>Total current liabilities</t>
        </is>
      </c>
      <c r="B19" s="6" t="n">
        <v>10380039</v>
      </c>
      <c r="C19" s="6" t="n">
        <v>9648083</v>
      </c>
    </row>
    <row r="20">
      <c r="A20" s="3" t="inlineStr">
        <is>
          <t>Long-term Liabilities:</t>
        </is>
      </c>
      <c r="B20" s="4" t="inlineStr">
        <is>
          <t xml:space="preserve"> </t>
        </is>
      </c>
      <c r="C20" s="4" t="inlineStr">
        <is>
          <t xml:space="preserve"> </t>
        </is>
      </c>
    </row>
    <row r="21">
      <c r="A21" s="4" t="inlineStr">
        <is>
          <t>Operating lease liability, net of current portion</t>
        </is>
      </c>
      <c r="B21" s="6" t="n">
        <v>100958</v>
      </c>
      <c r="C21" s="4" t="inlineStr">
        <is>
          <t xml:space="preserve"> </t>
        </is>
      </c>
    </row>
    <row r="22">
      <c r="A22" s="4" t="inlineStr">
        <is>
          <t>Total liabilities</t>
        </is>
      </c>
      <c r="B22" s="6" t="n">
        <v>10480997</v>
      </c>
      <c r="C22" s="6" t="n">
        <v>9648083</v>
      </c>
    </row>
    <row r="23">
      <c r="A23" s="4" t="inlineStr">
        <is>
          <t>Commitments and contingencies</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0.0001 par value; authorized shares - 5,000,000 as of December 31, 2024 and December 31, 2023; issued and outstanding shares - zero as of December 31, 2024 and December 31, 2023</t>
        </is>
      </c>
      <c r="B25" s="4" t="inlineStr">
        <is>
          <t xml:space="preserve"> </t>
        </is>
      </c>
      <c r="C25" s="4" t="inlineStr">
        <is>
          <t xml:space="preserve"> </t>
        </is>
      </c>
    </row>
    <row r="26">
      <c r="A26" s="4" t="inlineStr">
        <is>
          <t>Common stock, $0.0001 par value; authorized shares - 100,000,000 and 50,000,000 as of December 31, 2024 and December 31, 2023, respectively; issued and outstanding shares - 1,486,009 and 278,558 as of December 31, 2024 and December 31, 2023, respectively</t>
        </is>
      </c>
      <c r="B26" s="6" t="n">
        <v>149</v>
      </c>
      <c r="C26" s="6" t="n">
        <v>28</v>
      </c>
    </row>
    <row r="27">
      <c r="A27" s="4" t="inlineStr">
        <is>
          <t>Additional paid-in capital</t>
        </is>
      </c>
      <c r="B27" s="6" t="n">
        <v>135829493</v>
      </c>
      <c r="C27" s="6" t="n">
        <v>120859873</v>
      </c>
    </row>
    <row r="28">
      <c r="A28" s="4" t="inlineStr">
        <is>
          <t>Accumulated deficit</t>
        </is>
      </c>
      <c r="B28" s="6" t="n">
        <v>-128791632</v>
      </c>
      <c r="C28" s="6" t="n">
        <v>-123439438</v>
      </c>
    </row>
    <row r="29">
      <c r="A29" s="4" t="inlineStr">
        <is>
          <t>Total stockholders' equity (deficit)</t>
        </is>
      </c>
      <c r="B29" s="6" t="n">
        <v>7038010</v>
      </c>
      <c r="C29" s="6" t="n">
        <v>-2579537</v>
      </c>
    </row>
    <row r="30">
      <c r="A30" s="4" t="inlineStr">
        <is>
          <t>Total liabilities and stockholders' equity (deficit)</t>
        </is>
      </c>
      <c r="B30" s="7" t="n">
        <v>17519007</v>
      </c>
      <c r="C30" s="7" t="n">
        <v>7068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ntories</t>
        </is>
      </c>
      <c r="B4" s="4" t="inlineStr">
        <is>
          <t xml:space="preserve">The Company's inventories consisted of the following:
December 31,
2024 2023
Raw materials $ 257,467 $ 361,219
Finished goods 187,614 120,621
Total inventories $ 445,081 $ 481,840 </t>
        </is>
      </c>
    </row>
    <row r="5">
      <c r="A5" s="4" t="inlineStr">
        <is>
          <t>Summary of Outstanding Potentially Dilutive Securities Excluded from Calculation of Diluted Net Loss Per Share</t>
        </is>
      </c>
      <c r="B5" s="4" t="inlineStr">
        <is>
          <t xml:space="preserve">The following table sets forth the outstanding potentially dilutive securities that have been excluded from the calculation of diluted net loss per share for the years ended December 31, 2024 and 2023 because to do so would be anti-dilutive:
December 31,
2024 2023
Warrants to purchase common stock 792,731 —
Common stock options 126,015 51,983
Total excluded securities 918,746 51,9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Supplemental Lease Information</t>
        </is>
      </c>
      <c r="B4" s="4" t="inlineStr">
        <is>
          <t>The following table summarizes supplemental lease information for the years ended December 31, 2024 and 2023:
Year Ended December 31,
2024 2023
Lease costs (1) $ 75,883 $ 154,027
Cash paid for leases $ 69,575 $ 146,329 (1) Lease costs and cash paid for leases includes $ 63,119 and $ 12,624 of short-term lease expense for the years ended December 31, 2024 and 2023. Variable lease costs included in general and administrative expense for the years ended December 31, 2024 and 2023 were immaterial.</t>
        </is>
      </c>
    </row>
    <row r="5">
      <c r="A5" s="4" t="inlineStr">
        <is>
          <t>Summary of Future Lease Payments</t>
        </is>
      </c>
      <c r="B5" s="4" t="inlineStr">
        <is>
          <t xml:space="preserve">Future lease payments as of December 31, 2024 were as follows:
Years Ending December 31,
2025 $ 77,871
2026 80,207
2027 20,551
Total future lease payments 178,629
Less: imputed interest ( 18,138 )
Total lease liability $ 160,4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The following table summarizes the Company’s stock option activity under the Restated 2013 Plan during the year ended December 31, 2024:
Weighted-Average
Remaining
Weighted-Average Contractual Aggregate
Shares Exercise Price Term (in years) Intrinsic Value
Outstanding at December 31, 2023 51,983 $ 170.90 7.1
Granted 126,015 5.29
Expired ( 248 ) 1,036.80
Forfeited or cancelled ( 51,735 ) 166.75
Outstanding at December 31, 2024 126,015 $ 5.29 7.2 $ —
Vested and expected to vest at December 31, 2024 126,015 $ 5.29 7.2 $ —
Exercisable at December 31, 2024 5,442 $ 5.27 7.5 $ — </t>
        </is>
      </c>
    </row>
    <row r="5">
      <c r="A5" s="4" t="inlineStr">
        <is>
          <t>Summary of Estimated Fair Value of Stock Option Award</t>
        </is>
      </c>
      <c r="B5" s="4" t="inlineStr">
        <is>
          <t>The estimated fair value of each stock option award granted was determined on the date of grant using the Black Scholes option-pricing valuation model with the following assumptions:
Year Ended December 31,
2024 2023
Risk free interest rate 3.8 % – 4.5 % 1.34 % – 3.39 %
Expected option term (in years) 5.5 – 6.0 5.5 – 6.0
Volatility of common stock 105.8 % – 107.1 % 99.3 % – 103.6 %
Expected dividend yield 0.0 % 0.0 %</t>
        </is>
      </c>
    </row>
    <row r="6">
      <c r="A6" s="4" t="inlineStr">
        <is>
          <t>Summary of Recognized Stock-Based Compensation Expense</t>
        </is>
      </c>
      <c r="B6" s="4" t="inlineStr">
        <is>
          <t xml:space="preserve">The Company recognized stock-based compensation expense as follows:
Year Ended December 31,
2024 2023
Research and development $ 4,231 $ 2,840
Selling, general and administrative 768,890 1,125,269
Total stock-based compensation expense $ 773,121 $ 1,128,109
Year Ended December 31,
2024 2023
Stock options $ 766,908 $ 1,128,109
ESPP 6,213 —
Total stock-based compensation expense $ 773,121 $ 1,128,109 </t>
        </is>
      </c>
    </row>
    <row r="7">
      <c r="A7" s="4" t="inlineStr">
        <is>
          <t>Summary of Common Stock Reserved for Future Issuance</t>
        </is>
      </c>
      <c r="B7" s="4" t="inlineStr">
        <is>
          <t xml:space="preserve">Common stock reserved for future issuance as of December 31, 2024 is as follows:
Stock options issued and outstanding 126,015
Warrants issued and outstanding 1,853,047
Authorized for future option grants 449,608
Authorized for employee stock purchase plan 14,900
Total common stock reserved for future issuance 2,443,570 </t>
        </is>
      </c>
    </row>
    <row r="8">
      <c r="A8" s="4" t="inlineStr">
        <is>
          <t>Summary of the Company's Warrants Outstanding</t>
        </is>
      </c>
      <c r="B8" s="4" t="inlineStr">
        <is>
          <t>Each of the outstanding warrants is convertible on a one-for-one basis into the Company’s common stock and are fully exercisable as of December 31, 2024. The following table is a summary of the Company’s warrants outstanding as of December 31, 2024:
Number of
Warrants Outstanding Exercise Price Initial Exercise Date Expiration Date
Pre-Funded Warrants 528,609 $ 0.0012 February 13, 2024 Until Exercised in Full
Series A Warrants 354,022 $ 8.16 February 13, 2024 February 13, 2029
Modified Series A Warrants (1) 281,080 $ 0.01 February 13, 2024 February 13, 2029
Series C Warrants 392,754 $ 8.16 February 13, 2024 February 13, 2029
Modified Series C Warrants (1) 250,627 $ 0.01 February 13, 2024 February 13, 2029
Representativesʼ Warrants 45,955 $ 13.47 August 13, 2024 February 13, 2029
Total warrants 1,853,047 The Modified Series A Warrants and Modified Series C Warrants represent Series A Warrants and Series C Warrants, respectively, modified under the September 2024 Exercise Price Warrant Amendment.</t>
        </is>
      </c>
    </row>
    <row r="9">
      <c r="A9" s="4" t="inlineStr">
        <is>
          <t>Amended and Restated ESPP [Member]</t>
        </is>
      </c>
      <c r="B9" s="4" t="inlineStr">
        <is>
          <t xml:space="preserve"> </t>
        </is>
      </c>
    </row>
    <row r="10">
      <c r="A10" s="3" t="inlineStr">
        <is>
          <t>Share-Based Compensation Arrangement by Share-Based Payment Award [Line Items]</t>
        </is>
      </c>
      <c r="B10" s="4" t="inlineStr">
        <is>
          <t xml:space="preserve"> </t>
        </is>
      </c>
    </row>
    <row r="11">
      <c r="A11" s="4" t="inlineStr">
        <is>
          <t>Summary of Estimated Fair Value of Stock Option Award</t>
        </is>
      </c>
      <c r="B11" s="4" t="inlineStr">
        <is>
          <t>The estimated fair value of each ESPP award granted was determined on the date of purchase date using the Black-Scholes option-pricing valuation model with the following assumptions:
Year Ended December 31,
2024
Risk free interest rate 4.9 %
Expected option term (in years) 0.5
Volatility of common stock 91.5 %
Expected dividend yield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Company's Financial Data for Development and Commercialization of Pharmaceutical Products Segment</t>
        </is>
      </c>
      <c r="B4" s="4" t="inlineStr">
        <is>
          <t>The following table summarizes the Company’s financial data for its development and commercialization of pharmaceutical products segment:
Year Ended December 31,
2024 2023
Net product sales $ 10,249,415 $ 5,180,630
Less:
Cost of goods sold ( 356,531 ) ( 201,879 )
Eversana profit sharing ( 8,733,347 ) ( 4,401,590 )
Employee expenses ( 2,481,056 ) ( 3,188,601 )
Professional fees ( 2,059,591 ) ( 2,553,662 )
Stock-based compensation ( 773,121 ) ( 1,128,109 )
Sales and marketing expenses ( 750,272 ) ( 659,535 )
Other operating expenses (1) ( 299,634 ) ( 478,145 )
Interest income 353,313 138,596
Interest expense (non-cash) ( 501,370 ) ( 500,000 )
Total segment costs loss and net loss $ ( 5,352,194 ) $ ( 7,792,295 ) ________________ (1) Includes ongoing product development costs, occupancy costs (including rent and utilities), administrative costs, travel and business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Reconciliation of Federal Statutory Income Tax Rate and Effective Income Tax Rate</t>
        </is>
      </c>
      <c r="B4" s="4" t="inlineStr">
        <is>
          <t xml:space="preserve">A reconciliation of the federal statutory income tax rate and the effective income tax rate is as follows:
December 31,
2024 2023
Federal statutory rate 21 % 21 %
Change in valuation allowance 13 % - 19 %
State income taxes, net of federal benefit 2 % 1 %
Stock option cancellation impact - 38 % — %
Impact of state tax rate change 3 % — %
Stock compensation and other permanent items - 1 % - 1 %
Other — % - 2 %
Effective income tax rate — % — % </t>
        </is>
      </c>
    </row>
    <row r="5">
      <c r="A5" s="4" t="inlineStr">
        <is>
          <t>Summary of Significant Components of Deferred Tax Assets</t>
        </is>
      </c>
      <c r="B5" s="4" t="inlineStr">
        <is>
          <t xml:space="preserve">Significant components of the Company’s deferred tax assets are as follows:
December 31,
2024 2023
Deferred tax assets
Net operating loss carryforwards $ 25,012,000 $ 23,803,000
Research and development tax credits 2,842,000 2,842,000
Stock-based compensation 11,000 1,839,000
Capitalized research and development 168,000 161,000
Lease liability 37,000 —
Accruals and others 196,000 294,000
Total deferred tax assets 28,266,000 28,939,000
Less: Valuation allowance ( 28,230,000 ) ( 28,939,000 )
Deferred tax assets, net of valuation allowance 36,000 —
Deferred tax liabilities
Right-of-use assets ( 36,000 ) —
Total deferred tax liabilities ( 36,000 ) —
Net deferred tax assets (liabilities) $ — $ — </t>
        </is>
      </c>
    </row>
    <row r="6">
      <c r="A6" s="4" t="inlineStr">
        <is>
          <t>Summary of Activity Related to Uncertain Tax Positions</t>
        </is>
      </c>
      <c r="B6" s="4" t="inlineStr">
        <is>
          <t xml:space="preserve">The following table, summarizes the activity related to our uncertain tax positions:
Years Ended December 31,
2024 2023
Balance at the beginning of the year $ 3,273,000 $ 3,273,000
Increase (decrease) related to prior year tax positions — —
Increase (decrease) related to current year tax positions — —
Increase (decrease) related to settlements with taxing authorities — —
Increase (decrease) related to lapse in statute of limitations — —
Balance at the end of the year $ 3,273,000 $ 3,27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Basis of Presentation - Additional Information (Detail) - USD ($)</t>
        </is>
      </c>
      <c r="B1" s="2" t="inlineStr">
        <is>
          <t>12 Months Ended</t>
        </is>
      </c>
    </row>
    <row r="2">
      <c r="B2" s="2" t="inlineStr">
        <is>
          <t>Dec. 31, 2024</t>
        </is>
      </c>
      <c r="C2" s="2" t="inlineStr">
        <is>
          <t>Dec. 31, 2023</t>
        </is>
      </c>
    </row>
    <row r="3">
      <c r="A3" s="3" t="inlineStr">
        <is>
          <t>Organization And Basis Of Presentation [Line Items]</t>
        </is>
      </c>
      <c r="B3" s="4" t="inlineStr">
        <is>
          <t xml:space="preserve"> </t>
        </is>
      </c>
      <c r="C3" s="4" t="inlineStr">
        <is>
          <t xml:space="preserve"> </t>
        </is>
      </c>
    </row>
    <row r="4">
      <c r="A4" s="4" t="inlineStr">
        <is>
          <t>Month and year of incorporation</t>
        </is>
      </c>
      <c r="B4" s="4" t="inlineStr">
        <is>
          <t>2007-01</t>
        </is>
      </c>
      <c r="C4" s="4" t="inlineStr">
        <is>
          <t xml:space="preserve"> </t>
        </is>
      </c>
    </row>
    <row r="5">
      <c r="A5" s="4" t="inlineStr">
        <is>
          <t>Cash and cash equivalents</t>
        </is>
      </c>
      <c r="B5" s="7" t="n">
        <v>13596600</v>
      </c>
      <c r="C5" s="7" t="n">
        <v>4739426</v>
      </c>
    </row>
    <row r="6">
      <c r="A6" s="4" t="inlineStr">
        <is>
          <t>Reverse stock split description</t>
        </is>
      </c>
      <c r="B6" s="4" t="inlineStr">
        <is>
          <t>On May 22, 2024, the Company's stockholders granted the board of directors the authority to effect a reverse stock split of the Company's outstanding common stock. On July 31, 2024, the Company filed an amendment (the “Amendment”) to its amended and restated certificate of incorporation to effectuate a reverse stock split of the Company’s common stock. Pursuant to the Amendment, at the effective time of 12:01 a.m. Eastern Time on August 1, 2024, each twelve (12) shares of the Company’s common stock issued and outstanding was combined into one (1) validly issued, fully paid and non-assessable share of common stock (the “Reverse Stock Split”). The par value and the authorized shares of the Company's common stock were not adjusted as a result of the Reverse Stock Split. All the Company’s issued and outstanding common stock, warrants to purchase common stock, options to purchase common stock, per-share data and related information have been retroactively adjusted to reflect the Reverse Stock Split for all periods presented.</t>
        </is>
      </c>
      <c r="C6" s="4" t="inlineStr">
        <is>
          <t xml:space="preserve"> </t>
        </is>
      </c>
    </row>
    <row r="7">
      <c r="A7" s="4" t="inlineStr">
        <is>
          <t>Eversana Agreement [Member]</t>
        </is>
      </c>
      <c r="B7" s="4" t="inlineStr">
        <is>
          <t xml:space="preserve"> </t>
        </is>
      </c>
      <c r="C7" s="4" t="inlineStr">
        <is>
          <t xml:space="preserve"> </t>
        </is>
      </c>
    </row>
    <row r="8">
      <c r="A8" s="3" t="inlineStr">
        <is>
          <t>Organization And Basis Of Presentation [Line Items]</t>
        </is>
      </c>
      <c r="B8" s="4" t="inlineStr">
        <is>
          <t xml:space="preserve"> </t>
        </is>
      </c>
      <c r="C8" s="4" t="inlineStr">
        <is>
          <t xml:space="preserve"> </t>
        </is>
      </c>
    </row>
    <row r="9">
      <c r="A9" s="4" t="inlineStr">
        <is>
          <t>Principal and interest on the loan</t>
        </is>
      </c>
      <c r="B9" s="7" t="n">
        <v>7100000</v>
      </c>
      <c r="C9" s="4" t="inlineStr">
        <is>
          <t xml:space="preserve"> </t>
        </is>
      </c>
    </row>
    <row r="10">
      <c r="A10" s="4" t="inlineStr">
        <is>
          <t>Principal and interest on loan due period</t>
        </is>
      </c>
      <c r="B10" s="4" t="inlineStr">
        <is>
          <t>90 days</t>
        </is>
      </c>
      <c r="C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ummary of Significant Accounting Policies - Additional Information (Detail)</t>
        </is>
      </c>
      <c r="B1" s="2" t="inlineStr">
        <is>
          <t>12 Months Ended</t>
        </is>
      </c>
    </row>
    <row r="2">
      <c r="B2" s="2" t="inlineStr">
        <is>
          <t>Dec. 31, 2024 USD ($) Segment shares</t>
        </is>
      </c>
      <c r="C2" s="2" t="inlineStr">
        <is>
          <t>Dec. 31, 2023 USD ($)</t>
        </is>
      </c>
      <c r="D2" s="2" t="inlineStr">
        <is>
          <t>Jan. 01, 2023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operating segment | Segment</t>
        </is>
      </c>
      <c r="B4" s="6" t="n">
        <v>1</v>
      </c>
      <c r="C4" s="4" t="inlineStr">
        <is>
          <t xml:space="preserve"> </t>
        </is>
      </c>
      <c r="D4" s="4" t="inlineStr">
        <is>
          <t xml:space="preserve"> </t>
        </is>
      </c>
    </row>
    <row r="5">
      <c r="A5" s="4" t="inlineStr">
        <is>
          <t>Allowance for doubtful accounts receivable</t>
        </is>
      </c>
      <c r="B5" s="7" t="n">
        <v>0</v>
      </c>
      <c r="C5" s="7" t="n">
        <v>0</v>
      </c>
      <c r="D5" s="4" t="inlineStr">
        <is>
          <t xml:space="preserve"> </t>
        </is>
      </c>
    </row>
    <row r="6">
      <c r="A6" s="4" t="inlineStr">
        <is>
          <t>Bad debt expense</t>
        </is>
      </c>
      <c r="B6" s="6" t="n">
        <v>0</v>
      </c>
      <c r="C6" s="6" t="n">
        <v>0</v>
      </c>
      <c r="D6" s="4" t="inlineStr">
        <is>
          <t xml:space="preserve"> </t>
        </is>
      </c>
    </row>
    <row r="7">
      <c r="A7" s="4" t="inlineStr">
        <is>
          <t>Accounts receivable</t>
        </is>
      </c>
      <c r="B7" s="6" t="n">
        <v>2420373</v>
      </c>
      <c r="C7" s="6" t="n">
        <v>673071</v>
      </c>
      <c r="D7" s="7" t="n">
        <v>600000</v>
      </c>
    </row>
    <row r="8">
      <c r="A8" s="4" t="inlineStr">
        <is>
          <t>Inventory raw materials</t>
        </is>
      </c>
      <c r="B8" s="6" t="n">
        <v>257467</v>
      </c>
      <c r="C8" s="6" t="n">
        <v>361219</v>
      </c>
      <c r="D8" s="4" t="inlineStr">
        <is>
          <t xml:space="preserve"> </t>
        </is>
      </c>
    </row>
    <row r="9">
      <c r="A9" s="4" t="inlineStr">
        <is>
          <t>Inventory finished goods</t>
        </is>
      </c>
      <c r="B9" s="6" t="n">
        <v>187614</v>
      </c>
      <c r="C9" s="6" t="n">
        <v>120621</v>
      </c>
      <c r="D9" s="4" t="inlineStr">
        <is>
          <t xml:space="preserve"> </t>
        </is>
      </c>
    </row>
    <row r="10">
      <c r="A10" s="4" t="inlineStr">
        <is>
          <t>Deferred offering costs</t>
        </is>
      </c>
      <c r="B10" s="7" t="n">
        <v>120614</v>
      </c>
      <c r="C10" s="6" t="n">
        <v>241637</v>
      </c>
      <c r="D10" s="4" t="inlineStr">
        <is>
          <t xml:space="preserve"> </t>
        </is>
      </c>
    </row>
    <row r="11">
      <c r="A11" s="4" t="inlineStr">
        <is>
          <t>Pre-Funded Warrants, Modified Series A Warrants and Modified Series C Warrants [Member]</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Shares of common stock underlying pre-funded warrants | shares</t>
        </is>
      </c>
      <c r="B13" s="6" t="n">
        <v>1060316</v>
      </c>
      <c r="C13" s="4" t="inlineStr">
        <is>
          <t xml:space="preserve"> </t>
        </is>
      </c>
      <c r="D13" s="4" t="inlineStr">
        <is>
          <t xml:space="preserve"> </t>
        </is>
      </c>
    </row>
    <row r="14">
      <c r="A14" s="4" t="inlineStr">
        <is>
          <t>Accounts Payable and Accrued Expenses [Member]</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Liabilities for co-pay assistance</t>
        </is>
      </c>
      <c r="B16" s="7" t="n">
        <v>100000</v>
      </c>
      <c r="C16" s="6" t="n">
        <v>100000</v>
      </c>
      <c r="D16" s="4" t="inlineStr">
        <is>
          <t xml:space="preserve"> </t>
        </is>
      </c>
    </row>
    <row r="17">
      <c r="A17" s="4" t="inlineStr">
        <is>
          <t>Shelf Registration Statement [Member]</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Deferred offering costs</t>
        </is>
      </c>
      <c r="B19" s="6" t="n">
        <v>100000</v>
      </c>
      <c r="C19" s="4" t="inlineStr">
        <is>
          <t xml:space="preserve"> </t>
        </is>
      </c>
      <c r="D19" s="4" t="inlineStr">
        <is>
          <t xml:space="preserve"> </t>
        </is>
      </c>
    </row>
    <row r="20">
      <c r="A20" s="4" t="inlineStr">
        <is>
          <t>Public Offering [Member]</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Deferred offering costs</t>
        </is>
      </c>
      <c r="B22" s="4" t="inlineStr">
        <is>
          <t xml:space="preserve"> </t>
        </is>
      </c>
      <c r="C22" s="6" t="n">
        <v>200000</v>
      </c>
      <c r="D22" s="4" t="inlineStr">
        <is>
          <t xml:space="preserve"> </t>
        </is>
      </c>
    </row>
    <row r="23">
      <c r="A23" s="4" t="inlineStr">
        <is>
          <t>Accounts Payable [Member]</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Medicaid and Medicare rebates</t>
        </is>
      </c>
      <c r="B25" s="7" t="n">
        <v>200000</v>
      </c>
      <c r="C25" s="7" t="n">
        <v>46000</v>
      </c>
      <c r="D2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257467</v>
      </c>
      <c r="C3" s="7" t="n">
        <v>361219</v>
      </c>
    </row>
    <row r="4">
      <c r="A4" s="4" t="inlineStr">
        <is>
          <t>Finished goods</t>
        </is>
      </c>
      <c r="B4" s="6" t="n">
        <v>187614</v>
      </c>
      <c r="C4" s="6" t="n">
        <v>120621</v>
      </c>
    </row>
    <row r="5">
      <c r="A5" s="4" t="inlineStr">
        <is>
          <t>Total inventories</t>
        </is>
      </c>
      <c r="B5" s="7" t="n">
        <v>445081</v>
      </c>
      <c r="C5" s="7" t="n">
        <v>4818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Outstanding Potentially Dilutive Securities Excluded from Calculation of Diluted Net Loss Per Share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alculation of diluted net loss per share</t>
        </is>
      </c>
      <c r="B4" s="6" t="n">
        <v>918746</v>
      </c>
      <c r="C4" s="6" t="n">
        <v>51983</v>
      </c>
    </row>
    <row r="5">
      <c r="A5" s="4" t="inlineStr">
        <is>
          <t>Warrant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alculation of diluted net loss per share</t>
        </is>
      </c>
      <c r="B7" s="6" t="n">
        <v>792731</v>
      </c>
      <c r="C7" s="4" t="inlineStr">
        <is>
          <t xml:space="preserve"> </t>
        </is>
      </c>
    </row>
    <row r="8">
      <c r="A8" s="4" t="inlineStr">
        <is>
          <t>Common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alculation of diluted net loss per share</t>
        </is>
      </c>
      <c r="B10" s="6" t="n">
        <v>126015</v>
      </c>
      <c r="C10" s="6" t="n">
        <v>5198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5" customWidth="1" min="2" max="2"/>
  </cols>
  <sheetData>
    <row r="1">
      <c r="A1" s="1" t="inlineStr">
        <is>
          <t>Commitments and Contingencies - Additional Information (Detail)</t>
        </is>
      </c>
      <c r="B1" s="2" t="inlineStr">
        <is>
          <t>12 Months Ended</t>
        </is>
      </c>
    </row>
    <row r="2">
      <c r="B2" s="2" t="inlineStr">
        <is>
          <t>Dec. 31, 2024 USD ($)</t>
        </is>
      </c>
    </row>
    <row r="3">
      <c r="A3" s="3" t="inlineStr">
        <is>
          <t>New Accounting Pronouncements Or Change In Accounting Principle [Line Items]</t>
        </is>
      </c>
      <c r="B3" s="4" t="inlineStr">
        <is>
          <t xml:space="preserve"> </t>
        </is>
      </c>
    </row>
    <row r="4">
      <c r="A4" s="4" t="inlineStr">
        <is>
          <t>Operating lease incremental borrowing rate</t>
        </is>
      </c>
      <c r="B4" s="10" t="n">
        <v>0.1</v>
      </c>
    </row>
    <row r="5">
      <c r="A5" s="4" t="inlineStr">
        <is>
          <t>Lease agreement term</t>
        </is>
      </c>
      <c r="B5" s="4" t="inlineStr">
        <is>
          <t>2 years 3 months 18 days</t>
        </is>
      </c>
    </row>
    <row r="6">
      <c r="A6" s="4" t="inlineStr">
        <is>
          <t>ROU asset obtained in exchange</t>
        </is>
      </c>
      <c r="B6" s="7" t="n">
        <v>164253</v>
      </c>
    </row>
    <row r="7">
      <c r="A7" s="4" t="inlineStr">
        <is>
          <t>Initial Lease [Member]</t>
        </is>
      </c>
      <c r="B7" s="4" t="inlineStr">
        <is>
          <t xml:space="preserve"> </t>
        </is>
      </c>
    </row>
    <row r="8">
      <c r="A8" s="3" t="inlineStr">
        <is>
          <t>New Accounting Pronouncements Or Change In Accounting Principle [Line Items]</t>
        </is>
      </c>
      <c r="B8" s="4" t="inlineStr">
        <is>
          <t xml:space="preserve"> </t>
        </is>
      </c>
    </row>
    <row r="9">
      <c r="A9" s="4" t="inlineStr">
        <is>
          <t>Lease commencement date</t>
        </is>
      </c>
      <c r="B9" s="4" t="inlineStr">
        <is>
          <t>Jan.  01,  2017</t>
        </is>
      </c>
    </row>
    <row r="10">
      <c r="A10" s="4" t="inlineStr">
        <is>
          <t>Lease expiry date</t>
        </is>
      </c>
      <c r="B10" s="4" t="inlineStr">
        <is>
          <t>Oct. 31,  2023</t>
        </is>
      </c>
    </row>
    <row r="11">
      <c r="A11" s="4" t="inlineStr">
        <is>
          <t>Short Term Lease [Member]</t>
        </is>
      </c>
      <c r="B11" s="4" t="inlineStr">
        <is>
          <t xml:space="preserve"> </t>
        </is>
      </c>
    </row>
    <row r="12">
      <c r="A12" s="3" t="inlineStr">
        <is>
          <t>New Accounting Pronouncements Or Change In Accounting Principle [Line Items]</t>
        </is>
      </c>
      <c r="B12" s="4" t="inlineStr">
        <is>
          <t xml:space="preserve"> </t>
        </is>
      </c>
    </row>
    <row r="13">
      <c r="A13" s="4" t="inlineStr">
        <is>
          <t>Lease commencement date</t>
        </is>
      </c>
      <c r="B13" s="4" t="inlineStr">
        <is>
          <t>Nov.  01,  2023</t>
        </is>
      </c>
    </row>
    <row r="14">
      <c r="A14" s="4" t="inlineStr">
        <is>
          <t>Lease expiry date</t>
        </is>
      </c>
      <c r="B14" s="4" t="inlineStr">
        <is>
          <t>Oct. 31,  2024</t>
        </is>
      </c>
    </row>
    <row r="15">
      <c r="A15" s="4" t="inlineStr">
        <is>
          <t>Current Lease [Member]</t>
        </is>
      </c>
      <c r="B15" s="4" t="inlineStr">
        <is>
          <t xml:space="preserve"> </t>
        </is>
      </c>
    </row>
    <row r="16">
      <c r="A16" s="3" t="inlineStr">
        <is>
          <t>New Accounting Pronouncements Or Change In Accounting Principle [Line Items]</t>
        </is>
      </c>
      <c r="B16" s="4" t="inlineStr">
        <is>
          <t xml:space="preserve"> </t>
        </is>
      </c>
    </row>
    <row r="17">
      <c r="A17" s="4" t="inlineStr">
        <is>
          <t>Lease commencement date</t>
        </is>
      </c>
      <c r="B17" s="4" t="inlineStr">
        <is>
          <t>Nov.  01,  2024</t>
        </is>
      </c>
    </row>
    <row r="18">
      <c r="A18" s="4" t="inlineStr">
        <is>
          <t>Lease expiry date</t>
        </is>
      </c>
      <c r="B18" s="4" t="inlineStr">
        <is>
          <t>Mar. 31,  2027</t>
        </is>
      </c>
    </row>
    <row r="19">
      <c r="A19" s="4" t="inlineStr">
        <is>
          <t>ROU asset obtained in exchange</t>
        </is>
      </c>
      <c r="B19" s="7" t="n">
        <v>2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7" t="n">
        <v>0</v>
      </c>
      <c r="C3" s="7" t="n">
        <v>0</v>
      </c>
    </row>
    <row r="4">
      <c r="A4" s="4" t="inlineStr">
        <is>
          <t>Preferred stock, par value</t>
        </is>
      </c>
      <c r="B4" s="8" t="n">
        <v>0.0001</v>
      </c>
      <c r="C4" s="8" t="n">
        <v>0.0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8" t="n">
        <v>0.0001</v>
      </c>
      <c r="C8" s="8" t="n">
        <v>0.0001</v>
      </c>
    </row>
    <row r="9">
      <c r="A9" s="4" t="inlineStr">
        <is>
          <t>Common stock, shares authorized</t>
        </is>
      </c>
      <c r="B9" s="6" t="n">
        <v>100000000</v>
      </c>
      <c r="C9" s="6" t="n">
        <v>50000000</v>
      </c>
    </row>
    <row r="10">
      <c r="A10" s="4" t="inlineStr">
        <is>
          <t>Common stock, shares issued</t>
        </is>
      </c>
      <c r="B10" s="6" t="n">
        <v>1486009</v>
      </c>
      <c r="C10" s="6" t="n">
        <v>278558</v>
      </c>
    </row>
    <row r="11">
      <c r="A11" s="4" t="inlineStr">
        <is>
          <t>Common stock, shares outstanding</t>
        </is>
      </c>
      <c r="B11" s="6" t="n">
        <v>1486009</v>
      </c>
      <c r="C11" s="6" t="n">
        <v>278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Supplemental Lease Information (Detail) - USD ($)</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Lease costs</t>
        </is>
      </c>
      <c r="B4" s="7" t="n">
        <v>75883</v>
      </c>
      <c r="C4" s="7" t="n">
        <v>154027</v>
      </c>
    </row>
    <row r="5">
      <c r="A5" s="4" t="inlineStr">
        <is>
          <t>Cash paid for leases</t>
        </is>
      </c>
      <c r="B5" s="7" t="n">
        <v>69575</v>
      </c>
      <c r="C5" s="7" t="n">
        <v>14632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Supplemental Lease Information (Parenthetical) (Detail) - USD ($)</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Short-term lease expense</t>
        </is>
      </c>
      <c r="B4" s="7" t="n">
        <v>63119</v>
      </c>
      <c r="C4" s="7" t="n">
        <v>1262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Lease Payments (Detail)</t>
        </is>
      </c>
      <c r="B1" s="2" t="inlineStr">
        <is>
          <t>Dec. 31, 2024 USD ($)</t>
        </is>
      </c>
    </row>
    <row r="2">
      <c r="A2" s="3" t="inlineStr">
        <is>
          <t>Lessee, Operating Lease, Liability, to be Paid, Fiscal Year Maturity [Abstract]</t>
        </is>
      </c>
      <c r="B2" s="4" t="inlineStr">
        <is>
          <t xml:space="preserve"> </t>
        </is>
      </c>
    </row>
    <row r="3">
      <c r="A3" s="4" t="inlineStr">
        <is>
          <t>2025</t>
        </is>
      </c>
      <c r="B3" s="7" t="n">
        <v>77871</v>
      </c>
    </row>
    <row r="4">
      <c r="A4" s="4" t="inlineStr">
        <is>
          <t>2026</t>
        </is>
      </c>
      <c r="B4" s="6" t="n">
        <v>80207</v>
      </c>
    </row>
    <row r="5">
      <c r="A5" s="4" t="inlineStr">
        <is>
          <t>2027</t>
        </is>
      </c>
      <c r="B5" s="6" t="n">
        <v>20551</v>
      </c>
    </row>
    <row r="6">
      <c r="A6" s="4" t="inlineStr">
        <is>
          <t>Total future lease payments</t>
        </is>
      </c>
      <c r="B6" s="6" t="n">
        <v>178629</v>
      </c>
    </row>
    <row r="7">
      <c r="A7" s="4" t="inlineStr">
        <is>
          <t>Less: imputed interest</t>
        </is>
      </c>
      <c r="B7" s="6" t="n">
        <v>-18138</v>
      </c>
    </row>
    <row r="8">
      <c r="A8" s="4" t="inlineStr">
        <is>
          <t>Total lease liability</t>
        </is>
      </c>
      <c r="B8" s="7" t="n">
        <v>1604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 Additional Information (Detail) - $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Preferred stock, shares authorized</t>
        </is>
      </c>
      <c r="B3" s="6" t="n">
        <v>5000000</v>
      </c>
      <c r="C3" s="6" t="n">
        <v>5000000</v>
      </c>
    </row>
    <row r="4">
      <c r="A4" s="4" t="inlineStr">
        <is>
          <t>Preferred stock, par value</t>
        </is>
      </c>
      <c r="B4" s="8" t="n">
        <v>0.0001</v>
      </c>
      <c r="C4" s="8" t="n">
        <v>0.0001</v>
      </c>
    </row>
    <row r="5">
      <c r="A5" s="4" t="inlineStr">
        <is>
          <t>Preferred stock, shares outstanding</t>
        </is>
      </c>
      <c r="B5" s="6" t="n">
        <v>0</v>
      </c>
      <c r="C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Equity - Common Stock - Additional Information (Detail) - USD ($)</t>
        </is>
      </c>
      <c r="B1" s="2" t="inlineStr">
        <is>
          <t>12 Months Ended</t>
        </is>
      </c>
    </row>
    <row r="2">
      <c r="B2" s="2" t="inlineStr">
        <is>
          <t>Dec. 31, 2024</t>
        </is>
      </c>
      <c r="C2" s="2" t="inlineStr">
        <is>
          <t>Oct. 31, 2024</t>
        </is>
      </c>
      <c r="D2" s="2" t="inlineStr">
        <is>
          <t>Dec. 31, 2023</t>
        </is>
      </c>
    </row>
    <row r="3">
      <c r="A3" s="3" t="inlineStr">
        <is>
          <t>Sale Of Common Stock [Line Items]</t>
        </is>
      </c>
      <c r="B3" s="4" t="inlineStr">
        <is>
          <t xml:space="preserve"> </t>
        </is>
      </c>
      <c r="C3" s="4" t="inlineStr">
        <is>
          <t xml:space="preserve"> </t>
        </is>
      </c>
      <c r="D3" s="4" t="inlineStr">
        <is>
          <t xml:space="preserve"> </t>
        </is>
      </c>
    </row>
    <row r="4">
      <c r="A4" s="4" t="inlineStr">
        <is>
          <t>Shareholders voting power description</t>
        </is>
      </c>
      <c r="B4" s="4" t="inlineStr">
        <is>
          <t xml:space="preserve"> Each share of common stock is entitled to one vote. The holders of the common stock, on an as converted basis, are entitled to receive dividends whenever funds are legally available and when declared by the board of directors of the Company. </t>
        </is>
      </c>
      <c r="C4" s="4" t="inlineStr">
        <is>
          <t xml:space="preserve"> </t>
        </is>
      </c>
      <c r="D4" s="4" t="inlineStr">
        <is>
          <t xml:space="preserve"> </t>
        </is>
      </c>
    </row>
    <row r="5">
      <c r="A5" s="4" t="inlineStr">
        <is>
          <t>Dividends declared on common stock</t>
        </is>
      </c>
      <c r="B5" s="7" t="n">
        <v>0</v>
      </c>
      <c r="C5" s="4" t="inlineStr">
        <is>
          <t xml:space="preserve"> </t>
        </is>
      </c>
      <c r="D5" s="4" t="inlineStr">
        <is>
          <t xml:space="preserve"> </t>
        </is>
      </c>
    </row>
    <row r="6">
      <c r="A6" s="4" t="inlineStr">
        <is>
          <t>Common stock, shares issued</t>
        </is>
      </c>
      <c r="B6" s="6" t="n">
        <v>1486009</v>
      </c>
      <c r="C6" s="6" t="n">
        <v>499221</v>
      </c>
      <c r="D6" s="6" t="n">
        <v>278558</v>
      </c>
    </row>
    <row r="7">
      <c r="A7" s="4" t="inlineStr">
        <is>
          <t>ATM Sales Agreement [Member]</t>
        </is>
      </c>
      <c r="B7" s="4" t="inlineStr">
        <is>
          <t xml:space="preserve"> </t>
        </is>
      </c>
      <c r="C7" s="4" t="inlineStr">
        <is>
          <t xml:space="preserve"> </t>
        </is>
      </c>
      <c r="D7" s="4" t="inlineStr">
        <is>
          <t xml:space="preserve"> </t>
        </is>
      </c>
    </row>
    <row r="8">
      <c r="A8" s="3" t="inlineStr">
        <is>
          <t>Sale Of Common Stock [Line Items]</t>
        </is>
      </c>
      <c r="B8" s="4" t="inlineStr">
        <is>
          <t xml:space="preserve"> </t>
        </is>
      </c>
      <c r="C8" s="4" t="inlineStr">
        <is>
          <t xml:space="preserve"> </t>
        </is>
      </c>
      <c r="D8" s="4" t="inlineStr">
        <is>
          <t xml:space="preserve"> </t>
        </is>
      </c>
    </row>
    <row r="9">
      <c r="A9" s="4" t="inlineStr">
        <is>
          <t>Common stock, shares issued</t>
        </is>
      </c>
      <c r="B9" s="6" t="n">
        <v>0</v>
      </c>
      <c r="C9" s="4" t="inlineStr">
        <is>
          <t xml:space="preserve"> </t>
        </is>
      </c>
      <c r="D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February 2024 Offering - Additional Information (Detail) - USD ($) $ / shares in Units, $ in Millions</t>
        </is>
      </c>
      <c r="B1" s="2" t="inlineStr">
        <is>
          <t>Feb. 29, 2024</t>
        </is>
      </c>
      <c r="C1" s="2" t="inlineStr">
        <is>
          <t>Dec. 31, 2024</t>
        </is>
      </c>
      <c r="D1" s="2" t="inlineStr">
        <is>
          <t>Oct. 31, 2024</t>
        </is>
      </c>
      <c r="E1" s="2" t="inlineStr">
        <is>
          <t>Aug. 31, 2024</t>
        </is>
      </c>
      <c r="F1" s="2" t="inlineStr">
        <is>
          <t>Dec. 31, 2023</t>
        </is>
      </c>
    </row>
    <row r="2">
      <c r="A2" s="3" t="inlineStr">
        <is>
          <t>Sale Of Common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t>
        </is>
      </c>
      <c r="B3" s="4" t="inlineStr">
        <is>
          <t xml:space="preserve"> </t>
        </is>
      </c>
      <c r="C3" s="6" t="n">
        <v>1486009</v>
      </c>
      <c r="D3" s="6" t="n">
        <v>499221</v>
      </c>
      <c r="E3" s="4" t="inlineStr">
        <is>
          <t xml:space="preserve"> </t>
        </is>
      </c>
      <c r="F3" s="6" t="n">
        <v>278558</v>
      </c>
    </row>
    <row r="4">
      <c r="A4" s="4" t="inlineStr">
        <is>
          <t>Warrants issued and outstanding</t>
        </is>
      </c>
      <c r="B4" s="4" t="inlineStr">
        <is>
          <t xml:space="preserve"> </t>
        </is>
      </c>
      <c r="C4" s="6" t="n">
        <v>1853047</v>
      </c>
      <c r="D4" s="4" t="inlineStr">
        <is>
          <t xml:space="preserve"> </t>
        </is>
      </c>
      <c r="E4" s="4" t="inlineStr">
        <is>
          <t xml:space="preserve"> </t>
        </is>
      </c>
      <c r="F4" s="6" t="n">
        <v>0</v>
      </c>
    </row>
    <row r="5">
      <c r="A5" s="4" t="inlineStr">
        <is>
          <t>Pre-Funded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ale Of Common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issued</t>
        </is>
      </c>
      <c r="B7" s="4" t="inlineStr">
        <is>
          <t xml:space="preserve"> </t>
        </is>
      </c>
      <c r="C7" s="4" t="inlineStr">
        <is>
          <t xml:space="preserve"> </t>
        </is>
      </c>
      <c r="D7" s="4" t="inlineStr">
        <is>
          <t xml:space="preserve"> </t>
        </is>
      </c>
      <c r="E7" s="6" t="n">
        <v>84436</v>
      </c>
      <c r="F7" s="4" t="inlineStr">
        <is>
          <t xml:space="preserve"> </t>
        </is>
      </c>
    </row>
    <row r="8">
      <c r="A8" s="4" t="inlineStr">
        <is>
          <t>Warrants issued and outstanding</t>
        </is>
      </c>
      <c r="B8" s="4" t="inlineStr">
        <is>
          <t xml:space="preserve"> </t>
        </is>
      </c>
      <c r="C8" s="6" t="n">
        <v>528609</v>
      </c>
      <c r="D8" s="4" t="inlineStr">
        <is>
          <t xml:space="preserve"> </t>
        </is>
      </c>
      <c r="E8" s="4" t="inlineStr">
        <is>
          <t xml:space="preserve"> </t>
        </is>
      </c>
      <c r="F8" s="4" t="inlineStr">
        <is>
          <t xml:space="preserve"> </t>
        </is>
      </c>
    </row>
    <row r="9">
      <c r="A9" s="4" t="inlineStr">
        <is>
          <t>Warrants to the underwriters purchase</t>
        </is>
      </c>
      <c r="B9" s="4" t="inlineStr">
        <is>
          <t xml:space="preserve"> </t>
        </is>
      </c>
      <c r="C9" s="4" t="inlineStr">
        <is>
          <t xml:space="preserve"> </t>
        </is>
      </c>
      <c r="D9" s="6" t="n">
        <v>52001</v>
      </c>
      <c r="E9" s="4" t="inlineStr">
        <is>
          <t xml:space="preserve"> </t>
        </is>
      </c>
      <c r="F9" s="4" t="inlineStr">
        <is>
          <t xml:space="preserve"> </t>
        </is>
      </c>
    </row>
    <row r="10">
      <c r="A10" s="4" t="inlineStr">
        <is>
          <t>Series A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ale Of Common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issued and outstanding</t>
        </is>
      </c>
      <c r="B12" s="4" t="inlineStr">
        <is>
          <t xml:space="preserve"> </t>
        </is>
      </c>
      <c r="C12" s="6" t="n">
        <v>354022</v>
      </c>
      <c r="D12" s="4" t="inlineStr">
        <is>
          <t xml:space="preserve"> </t>
        </is>
      </c>
      <c r="E12" s="4" t="inlineStr">
        <is>
          <t xml:space="preserve"> </t>
        </is>
      </c>
      <c r="F12" s="4" t="inlineStr">
        <is>
          <t xml:space="preserve"> </t>
        </is>
      </c>
    </row>
    <row r="13">
      <c r="A13" s="4" t="inlineStr">
        <is>
          <t>Warrants to the underwriters purchase</t>
        </is>
      </c>
      <c r="B13" s="4" t="inlineStr">
        <is>
          <t xml:space="preserve"> </t>
        </is>
      </c>
      <c r="C13" s="4" t="inlineStr">
        <is>
          <t xml:space="preserve"> </t>
        </is>
      </c>
      <c r="D13" s="6" t="n">
        <v>191911</v>
      </c>
      <c r="E13" s="4" t="inlineStr">
        <is>
          <t xml:space="preserve"> </t>
        </is>
      </c>
      <c r="F13" s="4" t="inlineStr">
        <is>
          <t xml:space="preserve"> </t>
        </is>
      </c>
    </row>
    <row r="14">
      <c r="A14" s="4" t="inlineStr">
        <is>
          <t>Series B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ale Of Common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to the underwriters purchase</t>
        </is>
      </c>
      <c r="B16" s="4" t="inlineStr">
        <is>
          <t xml:space="preserve"> </t>
        </is>
      </c>
      <c r="C16" s="6" t="n">
        <v>502428</v>
      </c>
      <c r="D16" s="6" t="n">
        <v>163398</v>
      </c>
      <c r="E16" s="4" t="inlineStr">
        <is>
          <t xml:space="preserve"> </t>
        </is>
      </c>
      <c r="F16" s="4" t="inlineStr">
        <is>
          <t xml:space="preserve"> </t>
        </is>
      </c>
    </row>
    <row r="17">
      <c r="A17" s="4" t="inlineStr">
        <is>
          <t>Series C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ale Of Common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issued and outstanding</t>
        </is>
      </c>
      <c r="B19" s="4" t="inlineStr">
        <is>
          <t xml:space="preserve"> </t>
        </is>
      </c>
      <c r="C19" s="6" t="n">
        <v>392754</v>
      </c>
      <c r="D19" s="4" t="inlineStr">
        <is>
          <t xml:space="preserve"> </t>
        </is>
      </c>
      <c r="E19" s="4" t="inlineStr">
        <is>
          <t xml:space="preserve"> </t>
        </is>
      </c>
      <c r="F19" s="4" t="inlineStr">
        <is>
          <t xml:space="preserve"> </t>
        </is>
      </c>
    </row>
    <row r="20">
      <c r="A20" s="4" t="inlineStr">
        <is>
          <t>Warrants to the underwriters purchase</t>
        </is>
      </c>
      <c r="B20" s="4" t="inlineStr">
        <is>
          <t xml:space="preserve"> </t>
        </is>
      </c>
      <c r="C20" s="6" t="n">
        <v>159308</v>
      </c>
      <c r="D20" s="6" t="n">
        <v>91911</v>
      </c>
      <c r="E20" s="4" t="inlineStr">
        <is>
          <t xml:space="preserve"> </t>
        </is>
      </c>
      <c r="F20" s="4" t="inlineStr">
        <is>
          <t xml:space="preserve"> </t>
        </is>
      </c>
    </row>
    <row r="21">
      <c r="A21" s="4" t="inlineStr">
        <is>
          <t>February 2024 Offering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ale Of Common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 price per share</t>
        </is>
      </c>
      <c r="B23" s="9" t="n">
        <v>8.16</v>
      </c>
      <c r="C23" s="4" t="inlineStr">
        <is>
          <t xml:space="preserve"> </t>
        </is>
      </c>
      <c r="D23" s="4" t="inlineStr">
        <is>
          <t xml:space="preserve"> </t>
        </is>
      </c>
      <c r="E23" s="4" t="inlineStr">
        <is>
          <t xml:space="preserve"> </t>
        </is>
      </c>
      <c r="F23" s="4" t="inlineStr">
        <is>
          <t xml:space="preserve"> </t>
        </is>
      </c>
    </row>
    <row r="24">
      <c r="A24" s="4" t="inlineStr">
        <is>
          <t>Common stock, shares issued</t>
        </is>
      </c>
      <c r="B24" s="6" t="n">
        <v>427886</v>
      </c>
      <c r="C24" s="4" t="inlineStr">
        <is>
          <t xml:space="preserve"> </t>
        </is>
      </c>
      <c r="D24" s="4" t="inlineStr">
        <is>
          <t xml:space="preserve"> </t>
        </is>
      </c>
      <c r="E24" s="4" t="inlineStr">
        <is>
          <t xml:space="preserve"> </t>
        </is>
      </c>
      <c r="F24" s="4" t="inlineStr">
        <is>
          <t xml:space="preserve"> </t>
        </is>
      </c>
    </row>
    <row r="25">
      <c r="A25" s="4" t="inlineStr">
        <is>
          <t>Warrants to the underwriters purchase</t>
        </is>
      </c>
      <c r="B25" s="6" t="n">
        <v>45955</v>
      </c>
      <c r="C25" s="4" t="inlineStr">
        <is>
          <t xml:space="preserve"> </t>
        </is>
      </c>
      <c r="D25" s="4" t="inlineStr">
        <is>
          <t xml:space="preserve"> </t>
        </is>
      </c>
      <c r="E25" s="4" t="inlineStr">
        <is>
          <t xml:space="preserve"> </t>
        </is>
      </c>
      <c r="F25" s="4" t="inlineStr">
        <is>
          <t xml:space="preserve"> </t>
        </is>
      </c>
    </row>
    <row r="26">
      <c r="A26" s="4" t="inlineStr">
        <is>
          <t>Number of shares issuable per warrant</t>
        </is>
      </c>
      <c r="B26" s="6" t="n">
        <v>1</v>
      </c>
      <c r="C26" s="4" t="inlineStr">
        <is>
          <t xml:space="preserve"> </t>
        </is>
      </c>
      <c r="D26" s="4" t="inlineStr">
        <is>
          <t xml:space="preserve"> </t>
        </is>
      </c>
      <c r="E26" s="4" t="inlineStr">
        <is>
          <t xml:space="preserve"> </t>
        </is>
      </c>
      <c r="F26" s="4" t="inlineStr">
        <is>
          <t xml:space="preserve"> </t>
        </is>
      </c>
    </row>
    <row r="27">
      <c r="A27" s="4" t="inlineStr">
        <is>
          <t>Percentage Of Securities Sold</t>
        </is>
      </c>
      <c r="B27" s="10" t="n">
        <v>0.05</v>
      </c>
      <c r="C27" s="4" t="inlineStr">
        <is>
          <t xml:space="preserve"> </t>
        </is>
      </c>
      <c r="D27" s="4" t="inlineStr">
        <is>
          <t xml:space="preserve"> </t>
        </is>
      </c>
      <c r="E27" s="4" t="inlineStr">
        <is>
          <t xml:space="preserve"> </t>
        </is>
      </c>
      <c r="F27" s="4" t="inlineStr">
        <is>
          <t xml:space="preserve"> </t>
        </is>
      </c>
    </row>
    <row r="28">
      <c r="A28" s="4" t="inlineStr">
        <is>
          <t>Proceeds from issuance of common stock net of underwriter and offering expenses</t>
        </is>
      </c>
      <c r="B28" s="5" t="n">
        <v>6.2</v>
      </c>
      <c r="C28" s="4" t="inlineStr">
        <is>
          <t xml:space="preserve"> </t>
        </is>
      </c>
      <c r="D28" s="4" t="inlineStr">
        <is>
          <t xml:space="preserve"> </t>
        </is>
      </c>
      <c r="E28" s="4" t="inlineStr">
        <is>
          <t xml:space="preserve"> </t>
        </is>
      </c>
      <c r="F28" s="4" t="inlineStr">
        <is>
          <t xml:space="preserve"> </t>
        </is>
      </c>
    </row>
    <row r="29">
      <c r="A29" s="4" t="inlineStr">
        <is>
          <t>February 2024 Offering [Member] | Pre-Funded Warra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ale Of Common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 price per share</t>
        </is>
      </c>
      <c r="B31" s="8" t="n">
        <v>8.158799999999999</v>
      </c>
      <c r="C31" s="4" t="inlineStr">
        <is>
          <t xml:space="preserve"> </t>
        </is>
      </c>
      <c r="D31" s="4" t="inlineStr">
        <is>
          <t xml:space="preserve"> </t>
        </is>
      </c>
      <c r="E31" s="4" t="inlineStr">
        <is>
          <t xml:space="preserve"> </t>
        </is>
      </c>
      <c r="F31" s="4" t="inlineStr">
        <is>
          <t xml:space="preserve"> </t>
        </is>
      </c>
    </row>
    <row r="32">
      <c r="A32" s="4" t="inlineStr">
        <is>
          <t>Warrants issued and outstanding</t>
        </is>
      </c>
      <c r="B32" s="6" t="n">
        <v>491221</v>
      </c>
      <c r="C32" s="4" t="inlineStr">
        <is>
          <t xml:space="preserve"> </t>
        </is>
      </c>
      <c r="D32" s="4" t="inlineStr">
        <is>
          <t xml:space="preserve"> </t>
        </is>
      </c>
      <c r="E32" s="4" t="inlineStr">
        <is>
          <t xml:space="preserve"> </t>
        </is>
      </c>
      <c r="F32" s="4" t="inlineStr">
        <is>
          <t xml:space="preserve"> </t>
        </is>
      </c>
    </row>
    <row r="33">
      <c r="A33" s="4" t="inlineStr">
        <is>
          <t>February 2024 Offering [Member] | Series A Warra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ale Of Common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issuable per warrant</t>
        </is>
      </c>
      <c r="B35" s="6" t="n">
        <v>1</v>
      </c>
      <c r="C35" s="4" t="inlineStr">
        <is>
          <t xml:space="preserve"> </t>
        </is>
      </c>
      <c r="D35" s="4" t="inlineStr">
        <is>
          <t xml:space="preserve"> </t>
        </is>
      </c>
      <c r="E35" s="4" t="inlineStr">
        <is>
          <t xml:space="preserve"> </t>
        </is>
      </c>
      <c r="F35" s="4" t="inlineStr">
        <is>
          <t xml:space="preserve"> </t>
        </is>
      </c>
    </row>
    <row r="36">
      <c r="A36" s="4" t="inlineStr">
        <is>
          <t>February 2024 Offering [Member] | Series B Warra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ale Of Common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issuable per warrant</t>
        </is>
      </c>
      <c r="B38" s="6" t="n">
        <v>1</v>
      </c>
      <c r="C38" s="4" t="inlineStr">
        <is>
          <t xml:space="preserve"> </t>
        </is>
      </c>
      <c r="D38" s="4" t="inlineStr">
        <is>
          <t xml:space="preserve"> </t>
        </is>
      </c>
      <c r="E38" s="4" t="inlineStr">
        <is>
          <t xml:space="preserve"> </t>
        </is>
      </c>
      <c r="F38" s="4" t="inlineStr">
        <is>
          <t xml:space="preserve"> </t>
        </is>
      </c>
    </row>
    <row r="39">
      <c r="A39" s="4" t="inlineStr">
        <is>
          <t>February 2024 Offering [Member] | Series C Warra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ale Of Common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issuable per warrant</t>
        </is>
      </c>
      <c r="B41" s="6" t="n">
        <v>1</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tockholders' Equity - August 2024 Shelf Registration Statement - Additional Information (Detail) - August 2024 Shelf Registration Statement [Member] - USD ($)</t>
        </is>
      </c>
      <c r="C1" s="2" t="inlineStr">
        <is>
          <t>12 Months Ended</t>
        </is>
      </c>
    </row>
    <row r="2">
      <c r="B2" s="2" t="inlineStr">
        <is>
          <t>Aug. 29, 2024</t>
        </is>
      </c>
      <c r="C2" s="2" t="inlineStr">
        <is>
          <t>Dec. 31, 2024</t>
        </is>
      </c>
    </row>
    <row r="3">
      <c r="A3" s="3" t="inlineStr">
        <is>
          <t>Sale Of Common Stock [Line Items]</t>
        </is>
      </c>
      <c r="B3" s="4" t="inlineStr">
        <is>
          <t xml:space="preserve"> </t>
        </is>
      </c>
      <c r="C3" s="4" t="inlineStr">
        <is>
          <t xml:space="preserve"> </t>
        </is>
      </c>
    </row>
    <row r="4">
      <c r="A4" s="4" t="inlineStr">
        <is>
          <t>Shares offering description</t>
        </is>
      </c>
      <c r="B4" s="4" t="inlineStr">
        <is>
          <t xml:space="preserve"> </t>
        </is>
      </c>
      <c r="C4" s="4" t="inlineStr">
        <is>
          <t>Company can offer to up to one-third of its public float during any 12-month period so long as our public float remains below $75.0 million</t>
        </is>
      </c>
    </row>
    <row r="5">
      <c r="A5" s="4" t="inlineStr">
        <is>
          <t>Common stock, preferred stock, debt securities, warrants, issued</t>
        </is>
      </c>
      <c r="B5" s="4" t="inlineStr">
        <is>
          <t xml:space="preserve"> </t>
        </is>
      </c>
      <c r="C5" s="6" t="n">
        <v>0</v>
      </c>
    </row>
    <row r="6">
      <c r="A6" s="4" t="inlineStr">
        <is>
          <t>Maximum [Member]</t>
        </is>
      </c>
      <c r="B6" s="4" t="inlineStr">
        <is>
          <t xml:space="preserve"> </t>
        </is>
      </c>
      <c r="C6" s="4" t="inlineStr">
        <is>
          <t xml:space="preserve"> </t>
        </is>
      </c>
    </row>
    <row r="7">
      <c r="A7" s="3" t="inlineStr">
        <is>
          <t>Sale Of Common Stock [Line Items]</t>
        </is>
      </c>
      <c r="B7" s="4" t="inlineStr">
        <is>
          <t xml:space="preserve"> </t>
        </is>
      </c>
      <c r="C7" s="4" t="inlineStr">
        <is>
          <t xml:space="preserve"> </t>
        </is>
      </c>
    </row>
    <row r="8">
      <c r="A8" s="4" t="inlineStr">
        <is>
          <t>Proceeds from offering of equity</t>
        </is>
      </c>
      <c r="B8" s="7" t="n">
        <v>50000000</v>
      </c>
      <c r="C8" s="4" t="inlineStr">
        <is>
          <t xml:space="preserve"> </t>
        </is>
      </c>
    </row>
    <row r="9">
      <c r="A9" s="4" t="inlineStr">
        <is>
          <t>Remaining public float amount</t>
        </is>
      </c>
      <c r="B9" s="7" t="n">
        <v>75000000</v>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At the Market Equity Offering Program - Additional Information (Detail) - USD ($) $ in Millions</t>
        </is>
      </c>
      <c r="B1" s="2" t="inlineStr">
        <is>
          <t>1 Months Ended</t>
        </is>
      </c>
      <c r="C1" s="2" t="inlineStr">
        <is>
          <t>12 Months Ended</t>
        </is>
      </c>
    </row>
    <row r="2">
      <c r="B2" s="2" t="inlineStr">
        <is>
          <t>Nov. 30, 2024</t>
        </is>
      </c>
      <c r="C2" s="2" t="inlineStr">
        <is>
          <t>Dec. 31, 2024</t>
        </is>
      </c>
      <c r="D2" s="2" t="inlineStr">
        <is>
          <t>Oct. 31, 2024</t>
        </is>
      </c>
      <c r="E2" s="2" t="inlineStr">
        <is>
          <t>Dec. 31, 2023</t>
        </is>
      </c>
    </row>
    <row r="3">
      <c r="A3" s="3" t="inlineStr">
        <is>
          <t>Sale Of Common Stock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6" t="n">
        <v>1486009</v>
      </c>
      <c r="D4" s="6" t="n">
        <v>499221</v>
      </c>
      <c r="E4" s="6" t="n">
        <v>278558</v>
      </c>
    </row>
    <row r="5">
      <c r="A5" s="4" t="inlineStr">
        <is>
          <t>At The Market Offerings [Member]</t>
        </is>
      </c>
      <c r="B5" s="4" t="inlineStr">
        <is>
          <t xml:space="preserve"> </t>
        </is>
      </c>
      <c r="C5" s="4" t="inlineStr">
        <is>
          <t xml:space="preserve"> </t>
        </is>
      </c>
      <c r="D5" s="4" t="inlineStr">
        <is>
          <t xml:space="preserve"> </t>
        </is>
      </c>
      <c r="E5" s="4" t="inlineStr">
        <is>
          <t xml:space="preserve"> </t>
        </is>
      </c>
    </row>
    <row r="6">
      <c r="A6" s="3" t="inlineStr">
        <is>
          <t>Sale Of Common Stock [Line Items]</t>
        </is>
      </c>
      <c r="B6" s="4" t="inlineStr">
        <is>
          <t xml:space="preserve"> </t>
        </is>
      </c>
      <c r="C6" s="4" t="inlineStr">
        <is>
          <t xml:space="preserve"> </t>
        </is>
      </c>
      <c r="D6" s="4" t="inlineStr">
        <is>
          <t xml:space="preserve"> </t>
        </is>
      </c>
      <c r="E6" s="4" t="inlineStr">
        <is>
          <t xml:space="preserve"> </t>
        </is>
      </c>
    </row>
    <row r="7">
      <c r="A7" s="4" t="inlineStr">
        <is>
          <t>Common stock, shares issued</t>
        </is>
      </c>
      <c r="B7" s="4" t="inlineStr">
        <is>
          <t xml:space="preserve"> </t>
        </is>
      </c>
      <c r="C7" s="6" t="n">
        <v>0</v>
      </c>
      <c r="D7" s="4" t="inlineStr">
        <is>
          <t xml:space="preserve"> </t>
        </is>
      </c>
      <c r="E7" s="4" t="inlineStr">
        <is>
          <t xml:space="preserve"> </t>
        </is>
      </c>
    </row>
    <row r="8">
      <c r="A8" s="4" t="inlineStr">
        <is>
          <t>Proceeds from issuance of common stock, net</t>
        </is>
      </c>
      <c r="B8" s="5" t="n">
        <v>3.1</v>
      </c>
      <c r="C8" s="4" t="inlineStr">
        <is>
          <t xml:space="preserve"> </t>
        </is>
      </c>
      <c r="D8" s="4" t="inlineStr">
        <is>
          <t xml:space="preserve"> </t>
        </is>
      </c>
      <c r="E8" s="4" t="inlineStr">
        <is>
          <t xml:space="preserve"> </t>
        </is>
      </c>
    </row>
    <row r="9">
      <c r="A9" s="4" t="inlineStr">
        <is>
          <t>At The Market Offerings [Member] | Maximum [Member] | H.C. Wainwright &amp; Co., LLC [Member]</t>
        </is>
      </c>
      <c r="B9" s="4" t="inlineStr">
        <is>
          <t xml:space="preserve"> </t>
        </is>
      </c>
      <c r="C9" s="4" t="inlineStr">
        <is>
          <t xml:space="preserve"> </t>
        </is>
      </c>
      <c r="D9" s="4" t="inlineStr">
        <is>
          <t xml:space="preserve"> </t>
        </is>
      </c>
      <c r="E9" s="4" t="inlineStr">
        <is>
          <t xml:space="preserve"> </t>
        </is>
      </c>
    </row>
    <row r="10">
      <c r="A10" s="3" t="inlineStr">
        <is>
          <t>Sale Of Common Stock [Line Items]</t>
        </is>
      </c>
      <c r="B10" s="4" t="inlineStr">
        <is>
          <t xml:space="preserve"> </t>
        </is>
      </c>
      <c r="C10" s="4" t="inlineStr">
        <is>
          <t xml:space="preserve"> </t>
        </is>
      </c>
      <c r="D10" s="4" t="inlineStr">
        <is>
          <t xml:space="preserve"> </t>
        </is>
      </c>
      <c r="E10" s="4" t="inlineStr">
        <is>
          <t xml:space="preserve"> </t>
        </is>
      </c>
    </row>
    <row r="11">
      <c r="A11" s="4" t="inlineStr">
        <is>
          <t>Proceeds from issuance of common stock, net</t>
        </is>
      </c>
      <c r="B11" s="4" t="inlineStr">
        <is>
          <t xml:space="preserve"> </t>
        </is>
      </c>
      <c r="C11" s="5" t="n">
        <v>1.9</v>
      </c>
      <c r="D11" s="4" t="inlineStr">
        <is>
          <t xml:space="preserve"> </t>
        </is>
      </c>
      <c r="E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Warrant Amendments - Additional Information (Detail) - USD ($) $ / shares in Units, $ in Millions</t>
        </is>
      </c>
      <c r="B1" s="2" t="inlineStr">
        <is>
          <t>1 Months Ended</t>
        </is>
      </c>
    </row>
    <row r="2">
      <c r="B2" s="2" t="inlineStr">
        <is>
          <t>Sep. 30, 2024</t>
        </is>
      </c>
      <c r="C2" s="2" t="inlineStr">
        <is>
          <t>Jun. 30, 2024</t>
        </is>
      </c>
      <c r="D2" s="2" t="inlineStr">
        <is>
          <t>Mar. 31, 2024</t>
        </is>
      </c>
      <c r="E2" s="2" t="inlineStr">
        <is>
          <t>Dec. 31, 2024</t>
        </is>
      </c>
      <c r="F2" s="2" t="inlineStr">
        <is>
          <t>Oct. 31, 2024</t>
        </is>
      </c>
      <c r="G2" s="2" t="inlineStr">
        <is>
          <t>Aug. 31, 2024</t>
        </is>
      </c>
    </row>
    <row r="3">
      <c r="A3" s="4" t="inlineStr">
        <is>
          <t>Warrant Amendme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issuance of warrant amendments net of underwriter commissions and offering expenses</t>
        </is>
      </c>
      <c r="B5" s="5" t="n">
        <v>0.4</v>
      </c>
      <c r="C5" s="5" t="n">
        <v>0.3</v>
      </c>
      <c r="D5" s="5" t="n">
        <v>1.2</v>
      </c>
      <c r="E5" s="4" t="inlineStr">
        <is>
          <t xml:space="preserve"> </t>
        </is>
      </c>
      <c r="F5" s="4" t="inlineStr">
        <is>
          <t xml:space="preserve"> </t>
        </is>
      </c>
      <c r="G5" s="4" t="inlineStr">
        <is>
          <t xml:space="preserve"> </t>
        </is>
      </c>
    </row>
    <row r="6">
      <c r="A6" s="4" t="inlineStr">
        <is>
          <t>Pre-Funded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t>
        </is>
      </c>
      <c r="B8" s="4" t="inlineStr">
        <is>
          <t xml:space="preserve"> </t>
        </is>
      </c>
      <c r="C8" s="4" t="inlineStr">
        <is>
          <t xml:space="preserve"> </t>
        </is>
      </c>
      <c r="D8" s="4" t="inlineStr">
        <is>
          <t xml:space="preserve"> </t>
        </is>
      </c>
      <c r="E8" s="8" t="n">
        <v>0.0012</v>
      </c>
      <c r="F8" s="9" t="n">
        <v>7.31</v>
      </c>
      <c r="G8" s="8" t="n">
        <v>0.0012</v>
      </c>
    </row>
    <row r="9">
      <c r="A9" s="4" t="inlineStr">
        <is>
          <t>Pre-Funded Warrants [Member] | Warrant Amend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t>
        </is>
      </c>
      <c r="B11" s="4" t="inlineStr">
        <is>
          <t xml:space="preserve"> </t>
        </is>
      </c>
      <c r="C11" s="4" t="inlineStr">
        <is>
          <t xml:space="preserve"> </t>
        </is>
      </c>
      <c r="D11" s="4" t="inlineStr">
        <is>
          <t xml:space="preserve"> </t>
        </is>
      </c>
      <c r="E11" s="11" t="n">
        <v>8.158799999999999</v>
      </c>
      <c r="F11" s="4" t="inlineStr">
        <is>
          <t xml:space="preserve"> </t>
        </is>
      </c>
      <c r="G11" s="4" t="inlineStr">
        <is>
          <t xml:space="preserve"> </t>
        </is>
      </c>
    </row>
    <row r="12">
      <c r="A12" s="4" t="inlineStr">
        <is>
          <t>Exercise Price</t>
        </is>
      </c>
      <c r="B12" s="4" t="inlineStr">
        <is>
          <t xml:space="preserve"> </t>
        </is>
      </c>
      <c r="C12" s="4" t="inlineStr">
        <is>
          <t xml:space="preserve"> </t>
        </is>
      </c>
      <c r="D12" s="4" t="inlineStr">
        <is>
          <t xml:space="preserve"> </t>
        </is>
      </c>
      <c r="E12" s="8" t="n">
        <v>0.0012</v>
      </c>
      <c r="F12" s="4" t="inlineStr">
        <is>
          <t xml:space="preserve"> </t>
        </is>
      </c>
      <c r="G12"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eptember 2024 Exercise Price Warrant Amendment - Additional Information (Detail) - USD ($)</t>
        </is>
      </c>
      <c r="B1" s="2" t="inlineStr">
        <is>
          <t>1 Months Ended</t>
        </is>
      </c>
    </row>
    <row r="2">
      <c r="B2" s="2" t="inlineStr">
        <is>
          <t>Sep. 30, 2024</t>
        </is>
      </c>
      <c r="C2" s="2" t="inlineStr">
        <is>
          <t>Dec. 31, 2024</t>
        </is>
      </c>
      <c r="D2" s="2" t="inlineStr">
        <is>
          <t>Oct. 31, 2024</t>
        </is>
      </c>
      <c r="E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6" t="n">
        <v>1486009</v>
      </c>
      <c r="D4" s="6" t="n">
        <v>499221</v>
      </c>
      <c r="E4" s="6" t="n">
        <v>278558</v>
      </c>
    </row>
    <row r="5">
      <c r="A5" s="4" t="inlineStr">
        <is>
          <t>September 2024 Exercise Price Warrant Amendment [Member]</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Proceeds from issuance of warrant amendments net of underwriter and offering expenses</t>
        </is>
      </c>
      <c r="B7" s="7" t="n">
        <v>2500000</v>
      </c>
      <c r="C7" s="4" t="inlineStr">
        <is>
          <t xml:space="preserve"> </t>
        </is>
      </c>
      <c r="D7" s="4" t="inlineStr">
        <is>
          <t xml:space="preserve"> </t>
        </is>
      </c>
      <c r="E7" s="4" t="inlineStr">
        <is>
          <t xml:space="preserve"> </t>
        </is>
      </c>
    </row>
    <row r="8">
      <c r="A8" s="4" t="inlineStr">
        <is>
          <t>September 2024 Exercise Price Warrant Amendment [Member] | Member One [Member]</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Percentage of outstanding shares of common stock</t>
        </is>
      </c>
      <c r="B10" s="10" t="n">
        <v>0.05</v>
      </c>
      <c r="C10" s="4" t="inlineStr">
        <is>
          <t xml:space="preserve"> </t>
        </is>
      </c>
      <c r="D10" s="4" t="inlineStr">
        <is>
          <t xml:space="preserve"> </t>
        </is>
      </c>
      <c r="E10" s="4" t="inlineStr">
        <is>
          <t xml:space="preserve"> </t>
        </is>
      </c>
    </row>
    <row r="11">
      <c r="A11" s="4" t="inlineStr">
        <is>
          <t>September 2024 Exercise Price Warrant Amendment [Member] | Member Two [Member]</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Percentage of outstanding shares of common stock</t>
        </is>
      </c>
      <c r="B13" s="10" t="n">
        <v>0.15</v>
      </c>
      <c r="C13" s="4" t="inlineStr">
        <is>
          <t xml:space="preserve"> </t>
        </is>
      </c>
      <c r="D13" s="4" t="inlineStr">
        <is>
          <t xml:space="preserve"> </t>
        </is>
      </c>
      <c r="E13" s="4" t="inlineStr">
        <is>
          <t xml:space="preserve"> </t>
        </is>
      </c>
    </row>
    <row r="14">
      <c r="A14" s="4" t="inlineStr">
        <is>
          <t>Series A Warrants [Member]</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Exercise Price</t>
        </is>
      </c>
      <c r="B16" s="4" t="inlineStr">
        <is>
          <t xml:space="preserve"> </t>
        </is>
      </c>
      <c r="C16" s="9" t="n">
        <v>8.16</v>
      </c>
      <c r="D16" s="4" t="inlineStr">
        <is>
          <t xml:space="preserve"> </t>
        </is>
      </c>
      <c r="E16" s="4" t="inlineStr">
        <is>
          <t xml:space="preserve"> </t>
        </is>
      </c>
    </row>
    <row r="17">
      <c r="A17" s="4" t="inlineStr">
        <is>
          <t>Series A Warrants [Member] | September 2024 Exercise Price Warrant Amendment [Member]</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Non-refundable up-front payment</t>
        </is>
      </c>
      <c r="B19" s="9" t="n">
        <v>3.99</v>
      </c>
      <c r="C19" s="4" t="inlineStr">
        <is>
          <t xml:space="preserve"> </t>
        </is>
      </c>
      <c r="D19" s="4" t="inlineStr">
        <is>
          <t xml:space="preserve"> </t>
        </is>
      </c>
      <c r="E19" s="4" t="inlineStr">
        <is>
          <t xml:space="preserve"> </t>
        </is>
      </c>
    </row>
    <row r="20">
      <c r="A20" s="4" t="inlineStr">
        <is>
          <t>Series A Warrants [Member] | Maximum [Member] | September 2024 Exercise Price Warrant Amendment [Member]</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Exercise Price</t>
        </is>
      </c>
      <c r="B22" s="9" t="n">
        <v>0.01</v>
      </c>
      <c r="C22" s="4" t="inlineStr">
        <is>
          <t xml:space="preserve"> </t>
        </is>
      </c>
      <c r="D22" s="4" t="inlineStr">
        <is>
          <t xml:space="preserve"> </t>
        </is>
      </c>
      <c r="E22" s="4" t="inlineStr">
        <is>
          <t xml:space="preserve"> </t>
        </is>
      </c>
    </row>
    <row r="23">
      <c r="A23" s="4" t="inlineStr">
        <is>
          <t>Series A Warrants [Member] | Minimum [Member] | September 2024 Exercise Price Warrant Amendment [Member]</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Exercise Price</t>
        </is>
      </c>
      <c r="B25" s="12" t="n">
        <v>8.16</v>
      </c>
      <c r="C25" s="4" t="inlineStr">
        <is>
          <t xml:space="preserve"> </t>
        </is>
      </c>
      <c r="D25" s="4" t="inlineStr">
        <is>
          <t xml:space="preserve"> </t>
        </is>
      </c>
      <c r="E25" s="4" t="inlineStr">
        <is>
          <t xml:space="preserve"> </t>
        </is>
      </c>
    </row>
    <row r="26">
      <c r="A26" s="4" t="inlineStr">
        <is>
          <t>Exercise price of non-modified warrants</t>
        </is>
      </c>
      <c r="B26" s="9" t="n">
        <v>8.16</v>
      </c>
      <c r="C26" s="4" t="inlineStr">
        <is>
          <t xml:space="preserve"> </t>
        </is>
      </c>
      <c r="D26" s="4" t="inlineStr">
        <is>
          <t xml:space="preserve"> </t>
        </is>
      </c>
      <c r="E26" s="4" t="inlineStr">
        <is>
          <t xml:space="preserve"> </t>
        </is>
      </c>
    </row>
    <row r="27">
      <c r="A27" s="4" t="inlineStr">
        <is>
          <t>Series C Warrants [Member]</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Exercise Price</t>
        </is>
      </c>
      <c r="B29" s="4" t="inlineStr">
        <is>
          <t xml:space="preserve"> </t>
        </is>
      </c>
      <c r="C29" s="9" t="n">
        <v>8.16</v>
      </c>
      <c r="D29" s="4" t="inlineStr">
        <is>
          <t xml:space="preserve"> </t>
        </is>
      </c>
      <c r="E29" s="4" t="inlineStr">
        <is>
          <t xml:space="preserve"> </t>
        </is>
      </c>
    </row>
    <row r="30">
      <c r="A30" s="4" t="inlineStr">
        <is>
          <t>Series C Warrants [Member] | September 2024 Exercise Price Warrant Amendment [Member]</t>
        </is>
      </c>
      <c r="B30" s="4" t="inlineStr">
        <is>
          <t xml:space="preserve"> </t>
        </is>
      </c>
      <c r="C30" s="4" t="inlineStr">
        <is>
          <t xml:space="preserve"> </t>
        </is>
      </c>
      <c r="D30" s="4" t="inlineStr">
        <is>
          <t xml:space="preserve"> </t>
        </is>
      </c>
      <c r="E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row>
    <row r="32">
      <c r="A32" s="4" t="inlineStr">
        <is>
          <t>Non-refundable up-front payment</t>
        </is>
      </c>
      <c r="B32" s="9" t="n">
        <v>3.99</v>
      </c>
      <c r="C32" s="4" t="inlineStr">
        <is>
          <t xml:space="preserve"> </t>
        </is>
      </c>
      <c r="D32" s="4" t="inlineStr">
        <is>
          <t xml:space="preserve"> </t>
        </is>
      </c>
      <c r="E32" s="4" t="inlineStr">
        <is>
          <t xml:space="preserve"> </t>
        </is>
      </c>
    </row>
    <row r="33">
      <c r="A33" s="4" t="inlineStr">
        <is>
          <t>Series C Warrants [Member] | Maximum [Member] | September 2024 Exercise Price Warrant Amendment [Member]</t>
        </is>
      </c>
      <c r="B33" s="4" t="inlineStr">
        <is>
          <t xml:space="preserve"> </t>
        </is>
      </c>
      <c r="C33" s="4" t="inlineStr">
        <is>
          <t xml:space="preserve"> </t>
        </is>
      </c>
      <c r="D33" s="4" t="inlineStr">
        <is>
          <t xml:space="preserve"> </t>
        </is>
      </c>
      <c r="E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row>
    <row r="35">
      <c r="A35" s="4" t="inlineStr">
        <is>
          <t>Exercise Price</t>
        </is>
      </c>
      <c r="B35" s="9" t="n">
        <v>0.01</v>
      </c>
      <c r="C35" s="4" t="inlineStr">
        <is>
          <t xml:space="preserve"> </t>
        </is>
      </c>
      <c r="D35" s="4" t="inlineStr">
        <is>
          <t xml:space="preserve"> </t>
        </is>
      </c>
      <c r="E35" s="4" t="inlineStr">
        <is>
          <t xml:space="preserve"> </t>
        </is>
      </c>
    </row>
    <row r="36">
      <c r="A36" s="4" t="inlineStr">
        <is>
          <t>Series C Warrants [Member] | Minimum [Member] | September 2024 Exercise Price Warrant Amendment [Member]</t>
        </is>
      </c>
      <c r="B36" s="4" t="inlineStr">
        <is>
          <t xml:space="preserve"> </t>
        </is>
      </c>
      <c r="C36" s="4" t="inlineStr">
        <is>
          <t xml:space="preserve"> </t>
        </is>
      </c>
      <c r="D36" s="4" t="inlineStr">
        <is>
          <t xml:space="preserve"> </t>
        </is>
      </c>
      <c r="E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row>
    <row r="38">
      <c r="A38" s="4" t="inlineStr">
        <is>
          <t>Exercise Price</t>
        </is>
      </c>
      <c r="B38" s="12" t="n">
        <v>8.16</v>
      </c>
      <c r="C38" s="4" t="inlineStr">
        <is>
          <t xml:space="preserve"> </t>
        </is>
      </c>
      <c r="D38" s="4" t="inlineStr">
        <is>
          <t xml:space="preserve"> </t>
        </is>
      </c>
      <c r="E38" s="4" t="inlineStr">
        <is>
          <t xml:space="preserve"> </t>
        </is>
      </c>
    </row>
    <row r="39">
      <c r="A39" s="4" t="inlineStr">
        <is>
          <t>Exercise price of non-modified warrants</t>
        </is>
      </c>
      <c r="B39" s="9" t="n">
        <v>8.16</v>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product sales</t>
        </is>
      </c>
      <c r="B4" s="7" t="n">
        <v>10249415</v>
      </c>
      <c r="C4" s="7" t="n">
        <v>5180630</v>
      </c>
    </row>
    <row r="5">
      <c r="A5" s="3" t="inlineStr">
        <is>
          <t>Operating expenses:</t>
        </is>
      </c>
      <c r="B5" s="4" t="inlineStr">
        <is>
          <t xml:space="preserve"> </t>
        </is>
      </c>
      <c r="C5" s="4" t="inlineStr">
        <is>
          <t xml:space="preserve"> </t>
        </is>
      </c>
    </row>
    <row r="6">
      <c r="A6" s="4" t="inlineStr">
        <is>
          <t>Cost of goods sold</t>
        </is>
      </c>
      <c r="B6" s="7" t="n">
        <v>356531</v>
      </c>
      <c r="C6" s="7" t="n">
        <v>201879</v>
      </c>
    </row>
    <row r="7">
      <c r="A7" s="4" t="inlineStr">
        <is>
          <t>Cost, Product and Service [Extensible List]</t>
        </is>
      </c>
      <c r="B7" s="4" t="inlineStr">
        <is>
          <t>us-gaap:ProductMember</t>
        </is>
      </c>
      <c r="C7" s="4" t="inlineStr">
        <is>
          <t>us-gaap:ProductMember</t>
        </is>
      </c>
    </row>
    <row r="8">
      <c r="A8" s="4" t="inlineStr">
        <is>
          <t>Research and development</t>
        </is>
      </c>
      <c r="B8" s="7" t="n">
        <v>16322</v>
      </c>
      <c r="C8" s="7" t="n">
        <v>181907</v>
      </c>
    </row>
    <row r="9">
      <c r="A9" s="4" t="inlineStr">
        <is>
          <t>Selling, general and administrative</t>
        </is>
      </c>
      <c r="B9" s="6" t="n">
        <v>15080699</v>
      </c>
      <c r="C9" s="6" t="n">
        <v>12227735</v>
      </c>
    </row>
    <row r="10">
      <c r="A10" s="4" t="inlineStr">
        <is>
          <t>Total operating expenses</t>
        </is>
      </c>
      <c r="B10" s="6" t="n">
        <v>15453552</v>
      </c>
      <c r="C10" s="6" t="n">
        <v>12611521</v>
      </c>
    </row>
    <row r="11">
      <c r="A11" s="4" t="inlineStr">
        <is>
          <t>Loss from operations</t>
        </is>
      </c>
      <c r="B11" s="6" t="n">
        <v>-5204137</v>
      </c>
      <c r="C11" s="6" t="n">
        <v>-7430891</v>
      </c>
    </row>
    <row r="12">
      <c r="A12" s="3" t="inlineStr">
        <is>
          <t>Other income (expense):</t>
        </is>
      </c>
      <c r="B12" s="4" t="inlineStr">
        <is>
          <t xml:space="preserve"> </t>
        </is>
      </c>
      <c r="C12" s="4" t="inlineStr">
        <is>
          <t xml:space="preserve"> </t>
        </is>
      </c>
    </row>
    <row r="13">
      <c r="A13" s="4" t="inlineStr">
        <is>
          <t>Interest income</t>
        </is>
      </c>
      <c r="B13" s="6" t="n">
        <v>353313</v>
      </c>
      <c r="C13" s="6" t="n">
        <v>138596</v>
      </c>
    </row>
    <row r="14">
      <c r="A14" s="4" t="inlineStr">
        <is>
          <t>Interest expense</t>
        </is>
      </c>
      <c r="B14" s="6" t="n">
        <v>-501370</v>
      </c>
      <c r="C14" s="6" t="n">
        <v>-500000</v>
      </c>
    </row>
    <row r="15">
      <c r="A15" s="4" t="inlineStr">
        <is>
          <t>Total other expense</t>
        </is>
      </c>
      <c r="B15" s="6" t="n">
        <v>-148057</v>
      </c>
      <c r="C15" s="6" t="n">
        <v>-361404</v>
      </c>
    </row>
    <row r="16">
      <c r="A16" s="4" t="inlineStr">
        <is>
          <t>Net loss</t>
        </is>
      </c>
      <c r="B16" s="7" t="n">
        <v>-5352194</v>
      </c>
      <c r="C16" s="7" t="n">
        <v>-7792295</v>
      </c>
    </row>
    <row r="17">
      <c r="A17" s="4" t="inlineStr">
        <is>
          <t>Net loss per share of common stock, basic</t>
        </is>
      </c>
      <c r="B17" s="9" t="n">
        <v>-2.81</v>
      </c>
      <c r="C17" s="9" t="n">
        <v>-27.97</v>
      </c>
    </row>
    <row r="18">
      <c r="A18" s="4" t="inlineStr">
        <is>
          <t>Net loss per share of common stock, diluted</t>
        </is>
      </c>
      <c r="B18" s="9" t="n">
        <v>-2.81</v>
      </c>
      <c r="C18" s="9" t="n">
        <v>-27.97</v>
      </c>
    </row>
    <row r="19">
      <c r="A19" s="4" t="inlineStr">
        <is>
          <t>Weighted-average shares used to compute basic net loss per share</t>
        </is>
      </c>
      <c r="B19" s="6" t="n">
        <v>1905072</v>
      </c>
      <c r="C19" s="6" t="n">
        <v>278558</v>
      </c>
    </row>
    <row r="20">
      <c r="A20" s="4" t="inlineStr">
        <is>
          <t>Weighted-average shares used to compute diluted net loss per share</t>
        </is>
      </c>
      <c r="B20" s="6" t="n">
        <v>1905072</v>
      </c>
      <c r="C20" s="6" t="n">
        <v>2785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ummary of the Company's Warrants Outstanding (Details) - $ / shares</t>
        </is>
      </c>
      <c r="B1" s="2" t="inlineStr">
        <is>
          <t>12 Months Ended</t>
        </is>
      </c>
    </row>
    <row r="2">
      <c r="B2" s="2" t="inlineStr">
        <is>
          <t>Dec. 31, 2024</t>
        </is>
      </c>
      <c r="C2" s="2" t="inlineStr">
        <is>
          <t>Oct. 31, 2024</t>
        </is>
      </c>
      <c r="D2" s="2" t="inlineStr">
        <is>
          <t>Aug. 31, 2024</t>
        </is>
      </c>
      <c r="E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Warrants Outstanding</t>
        </is>
      </c>
      <c r="B4" s="6" t="n">
        <v>1853047</v>
      </c>
      <c r="C4" s="4" t="inlineStr">
        <is>
          <t xml:space="preserve"> </t>
        </is>
      </c>
      <c r="D4" s="4" t="inlineStr">
        <is>
          <t xml:space="preserve"> </t>
        </is>
      </c>
      <c r="E4" s="6" t="n">
        <v>0</v>
      </c>
    </row>
    <row r="5">
      <c r="A5" s="4" t="inlineStr">
        <is>
          <t>Pre-Funded Warrants [Member]</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Number of Warrants Outstanding</t>
        </is>
      </c>
      <c r="B7" s="6" t="n">
        <v>528609</v>
      </c>
      <c r="C7" s="4" t="inlineStr">
        <is>
          <t xml:space="preserve"> </t>
        </is>
      </c>
      <c r="D7" s="4" t="inlineStr">
        <is>
          <t xml:space="preserve"> </t>
        </is>
      </c>
      <c r="E7" s="4" t="inlineStr">
        <is>
          <t xml:space="preserve"> </t>
        </is>
      </c>
    </row>
    <row r="8">
      <c r="A8" s="4" t="inlineStr">
        <is>
          <t>Shares of Common Stock Underlying Warrants</t>
        </is>
      </c>
      <c r="B8" s="4" t="inlineStr">
        <is>
          <t xml:space="preserve"> </t>
        </is>
      </c>
      <c r="C8" s="6" t="n">
        <v>52001</v>
      </c>
      <c r="D8" s="4" t="inlineStr">
        <is>
          <t xml:space="preserve"> </t>
        </is>
      </c>
      <c r="E8" s="4" t="inlineStr">
        <is>
          <t xml:space="preserve"> </t>
        </is>
      </c>
    </row>
    <row r="9">
      <c r="A9" s="4" t="inlineStr">
        <is>
          <t>Exercise Price</t>
        </is>
      </c>
      <c r="B9" s="8" t="n">
        <v>0.0012</v>
      </c>
      <c r="C9" s="9" t="n">
        <v>7.31</v>
      </c>
      <c r="D9" s="8" t="n">
        <v>0.0012</v>
      </c>
      <c r="E9" s="4" t="inlineStr">
        <is>
          <t xml:space="preserve"> </t>
        </is>
      </c>
    </row>
    <row r="10">
      <c r="A10" s="4" t="inlineStr">
        <is>
          <t>Initial Exercise Date</t>
        </is>
      </c>
      <c r="B10" s="4" t="inlineStr">
        <is>
          <t>Feb. 13,  2024</t>
        </is>
      </c>
      <c r="C10" s="4" t="inlineStr">
        <is>
          <t xml:space="preserve"> </t>
        </is>
      </c>
      <c r="D10" s="4" t="inlineStr">
        <is>
          <t xml:space="preserve"> </t>
        </is>
      </c>
      <c r="E10" s="4" t="inlineStr">
        <is>
          <t xml:space="preserve"> </t>
        </is>
      </c>
    </row>
    <row r="11">
      <c r="A11" s="4" t="inlineStr">
        <is>
          <t>Series A Warrants [Member]</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Number of Warrants Outstanding</t>
        </is>
      </c>
      <c r="B13" s="6" t="n">
        <v>354022</v>
      </c>
      <c r="C13" s="4" t="inlineStr">
        <is>
          <t xml:space="preserve"> </t>
        </is>
      </c>
      <c r="D13" s="4" t="inlineStr">
        <is>
          <t xml:space="preserve"> </t>
        </is>
      </c>
      <c r="E13" s="4" t="inlineStr">
        <is>
          <t xml:space="preserve"> </t>
        </is>
      </c>
    </row>
    <row r="14">
      <c r="A14" s="4" t="inlineStr">
        <is>
          <t>Shares of Common Stock Underlying Warrants</t>
        </is>
      </c>
      <c r="B14" s="4" t="inlineStr">
        <is>
          <t xml:space="preserve"> </t>
        </is>
      </c>
      <c r="C14" s="6" t="n">
        <v>191911</v>
      </c>
      <c r="D14" s="4" t="inlineStr">
        <is>
          <t xml:space="preserve"> </t>
        </is>
      </c>
      <c r="E14" s="4" t="inlineStr">
        <is>
          <t xml:space="preserve"> </t>
        </is>
      </c>
    </row>
    <row r="15">
      <c r="A15" s="4" t="inlineStr">
        <is>
          <t>Exercise Price</t>
        </is>
      </c>
      <c r="B15" s="9" t="n">
        <v>8.16</v>
      </c>
      <c r="C15" s="4" t="inlineStr">
        <is>
          <t xml:space="preserve"> </t>
        </is>
      </c>
      <c r="D15" s="4" t="inlineStr">
        <is>
          <t xml:space="preserve"> </t>
        </is>
      </c>
      <c r="E15" s="4" t="inlineStr">
        <is>
          <t xml:space="preserve"> </t>
        </is>
      </c>
    </row>
    <row r="16">
      <c r="A16" s="4" t="inlineStr">
        <is>
          <t>Initial Exercise Date</t>
        </is>
      </c>
      <c r="B16" s="4" t="inlineStr">
        <is>
          <t>Feb. 13,  2024</t>
        </is>
      </c>
      <c r="C16" s="4" t="inlineStr">
        <is>
          <t xml:space="preserve"> </t>
        </is>
      </c>
      <c r="D16" s="4" t="inlineStr">
        <is>
          <t xml:space="preserve"> </t>
        </is>
      </c>
      <c r="E16" s="4" t="inlineStr">
        <is>
          <t xml:space="preserve"> </t>
        </is>
      </c>
    </row>
    <row r="17">
      <c r="A17" s="4" t="inlineStr">
        <is>
          <t>Expiration Date</t>
        </is>
      </c>
      <c r="B17" s="4" t="inlineStr">
        <is>
          <t>Feb. 13,  2029</t>
        </is>
      </c>
      <c r="C17" s="4" t="inlineStr">
        <is>
          <t xml:space="preserve"> </t>
        </is>
      </c>
      <c r="D17" s="4" t="inlineStr">
        <is>
          <t xml:space="preserve"> </t>
        </is>
      </c>
      <c r="E17" s="4" t="inlineStr">
        <is>
          <t xml:space="preserve"> </t>
        </is>
      </c>
    </row>
    <row r="18">
      <c r="A18" s="4" t="inlineStr">
        <is>
          <t>Modified Series A Warrants [Member]</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Number of Warrants Outstanding</t>
        </is>
      </c>
      <c r="B20" s="6" t="n">
        <v>281080</v>
      </c>
      <c r="C20" s="4" t="inlineStr">
        <is>
          <t xml:space="preserve"> </t>
        </is>
      </c>
      <c r="D20" s="4" t="inlineStr">
        <is>
          <t xml:space="preserve"> </t>
        </is>
      </c>
      <c r="E20" s="4" t="inlineStr">
        <is>
          <t xml:space="preserve"> </t>
        </is>
      </c>
    </row>
    <row r="21">
      <c r="A21" s="4" t="inlineStr">
        <is>
          <t>Exercise Price</t>
        </is>
      </c>
      <c r="B21" s="9" t="n">
        <v>0.01</v>
      </c>
      <c r="C21" s="4" t="inlineStr">
        <is>
          <t xml:space="preserve"> </t>
        </is>
      </c>
      <c r="D21" s="4" t="inlineStr">
        <is>
          <t xml:space="preserve"> </t>
        </is>
      </c>
      <c r="E21" s="4" t="inlineStr">
        <is>
          <t xml:space="preserve"> </t>
        </is>
      </c>
    </row>
    <row r="22">
      <c r="A22" s="4" t="inlineStr">
        <is>
          <t>Initial Exercise Date</t>
        </is>
      </c>
      <c r="B22" s="4" t="inlineStr">
        <is>
          <t>Feb. 13,  2024</t>
        </is>
      </c>
      <c r="C22" s="4" t="inlineStr">
        <is>
          <t xml:space="preserve"> </t>
        </is>
      </c>
      <c r="D22" s="4" t="inlineStr">
        <is>
          <t xml:space="preserve"> </t>
        </is>
      </c>
      <c r="E22" s="4" t="inlineStr">
        <is>
          <t xml:space="preserve"> </t>
        </is>
      </c>
    </row>
    <row r="23">
      <c r="A23" s="4" t="inlineStr">
        <is>
          <t>Expiration Date</t>
        </is>
      </c>
      <c r="B23" s="4" t="inlineStr">
        <is>
          <t>Feb. 13,  2029</t>
        </is>
      </c>
      <c r="C23" s="4" t="inlineStr">
        <is>
          <t xml:space="preserve"> </t>
        </is>
      </c>
      <c r="D23" s="4" t="inlineStr">
        <is>
          <t xml:space="preserve"> </t>
        </is>
      </c>
      <c r="E23" s="4" t="inlineStr">
        <is>
          <t xml:space="preserve"> </t>
        </is>
      </c>
    </row>
    <row r="24">
      <c r="A24" s="4" t="inlineStr">
        <is>
          <t>Series C Warrants [Member]</t>
        </is>
      </c>
      <c r="B24" s="4" t="inlineStr">
        <is>
          <t xml:space="preserve"> </t>
        </is>
      </c>
      <c r="C24" s="4" t="inlineStr">
        <is>
          <t xml:space="preserve"> </t>
        </is>
      </c>
      <c r="D24" s="4" t="inlineStr">
        <is>
          <t xml:space="preserve"> </t>
        </is>
      </c>
      <c r="E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row>
    <row r="26">
      <c r="A26" s="4" t="inlineStr">
        <is>
          <t>Number of Warrants Outstanding</t>
        </is>
      </c>
      <c r="B26" s="6" t="n">
        <v>392754</v>
      </c>
      <c r="C26" s="4" t="inlineStr">
        <is>
          <t xml:space="preserve"> </t>
        </is>
      </c>
      <c r="D26" s="4" t="inlineStr">
        <is>
          <t xml:space="preserve"> </t>
        </is>
      </c>
      <c r="E26" s="4" t="inlineStr">
        <is>
          <t xml:space="preserve"> </t>
        </is>
      </c>
    </row>
    <row r="27">
      <c r="A27" s="4" t="inlineStr">
        <is>
          <t>Shares of Common Stock Underlying Warrants</t>
        </is>
      </c>
      <c r="B27" s="6" t="n">
        <v>159308</v>
      </c>
      <c r="C27" s="6" t="n">
        <v>91911</v>
      </c>
      <c r="D27" s="4" t="inlineStr">
        <is>
          <t xml:space="preserve"> </t>
        </is>
      </c>
      <c r="E27" s="4" t="inlineStr">
        <is>
          <t xml:space="preserve"> </t>
        </is>
      </c>
    </row>
    <row r="28">
      <c r="A28" s="4" t="inlineStr">
        <is>
          <t>Exercise Price</t>
        </is>
      </c>
      <c r="B28" s="9" t="n">
        <v>8.16</v>
      </c>
      <c r="C28" s="4" t="inlineStr">
        <is>
          <t xml:space="preserve"> </t>
        </is>
      </c>
      <c r="D28" s="4" t="inlineStr">
        <is>
          <t xml:space="preserve"> </t>
        </is>
      </c>
      <c r="E28" s="4" t="inlineStr">
        <is>
          <t xml:space="preserve"> </t>
        </is>
      </c>
    </row>
    <row r="29">
      <c r="A29" s="4" t="inlineStr">
        <is>
          <t>Initial Exercise Date</t>
        </is>
      </c>
      <c r="B29" s="4" t="inlineStr">
        <is>
          <t>Feb. 13,  2024</t>
        </is>
      </c>
      <c r="C29" s="4" t="inlineStr">
        <is>
          <t xml:space="preserve"> </t>
        </is>
      </c>
      <c r="D29" s="4" t="inlineStr">
        <is>
          <t xml:space="preserve"> </t>
        </is>
      </c>
      <c r="E29" s="4" t="inlineStr">
        <is>
          <t xml:space="preserve"> </t>
        </is>
      </c>
    </row>
    <row r="30">
      <c r="A30" s="4" t="inlineStr">
        <is>
          <t>Expiration Date</t>
        </is>
      </c>
      <c r="B30" s="4" t="inlineStr">
        <is>
          <t>Feb. 13,  2029</t>
        </is>
      </c>
      <c r="C30" s="4" t="inlineStr">
        <is>
          <t xml:space="preserve"> </t>
        </is>
      </c>
      <c r="D30" s="4" t="inlineStr">
        <is>
          <t xml:space="preserve"> </t>
        </is>
      </c>
      <c r="E30" s="4" t="inlineStr">
        <is>
          <t xml:space="preserve"> </t>
        </is>
      </c>
    </row>
    <row r="31">
      <c r="A31" s="4" t="inlineStr">
        <is>
          <t>Modified Series C Warrants [Member]</t>
        </is>
      </c>
      <c r="B31" s="4" t="inlineStr">
        <is>
          <t xml:space="preserve"> </t>
        </is>
      </c>
      <c r="C31" s="4" t="inlineStr">
        <is>
          <t xml:space="preserve"> </t>
        </is>
      </c>
      <c r="D31" s="4" t="inlineStr">
        <is>
          <t xml:space="preserve"> </t>
        </is>
      </c>
      <c r="E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row>
    <row r="33">
      <c r="A33" s="4" t="inlineStr">
        <is>
          <t>Number of Warrants Outstanding</t>
        </is>
      </c>
      <c r="B33" s="6" t="n">
        <v>250627</v>
      </c>
      <c r="C33" s="4" t="inlineStr">
        <is>
          <t xml:space="preserve"> </t>
        </is>
      </c>
      <c r="D33" s="4" t="inlineStr">
        <is>
          <t xml:space="preserve"> </t>
        </is>
      </c>
      <c r="E33" s="4" t="inlineStr">
        <is>
          <t xml:space="preserve"> </t>
        </is>
      </c>
    </row>
    <row r="34">
      <c r="A34" s="4" t="inlineStr">
        <is>
          <t>Exercise Price</t>
        </is>
      </c>
      <c r="B34" s="9" t="n">
        <v>0.01</v>
      </c>
      <c r="C34" s="4" t="inlineStr">
        <is>
          <t xml:space="preserve"> </t>
        </is>
      </c>
      <c r="D34" s="4" t="inlineStr">
        <is>
          <t xml:space="preserve"> </t>
        </is>
      </c>
      <c r="E34" s="4" t="inlineStr">
        <is>
          <t xml:space="preserve"> </t>
        </is>
      </c>
    </row>
    <row r="35">
      <c r="A35" s="4" t="inlineStr">
        <is>
          <t>Initial Exercise Date</t>
        </is>
      </c>
      <c r="B35" s="4" t="inlineStr">
        <is>
          <t>Feb. 13,  2024</t>
        </is>
      </c>
      <c r="C35" s="4" t="inlineStr">
        <is>
          <t xml:space="preserve"> </t>
        </is>
      </c>
      <c r="D35" s="4" t="inlineStr">
        <is>
          <t xml:space="preserve"> </t>
        </is>
      </c>
      <c r="E35" s="4" t="inlineStr">
        <is>
          <t xml:space="preserve"> </t>
        </is>
      </c>
    </row>
    <row r="36">
      <c r="A36" s="4" t="inlineStr">
        <is>
          <t>Expiration Date</t>
        </is>
      </c>
      <c r="B36" s="4" t="inlineStr">
        <is>
          <t>Feb. 13,  2029</t>
        </is>
      </c>
      <c r="C36" s="4" t="inlineStr">
        <is>
          <t xml:space="preserve"> </t>
        </is>
      </c>
      <c r="D36" s="4" t="inlineStr">
        <is>
          <t xml:space="preserve"> </t>
        </is>
      </c>
      <c r="E36" s="4" t="inlineStr">
        <is>
          <t xml:space="preserve"> </t>
        </is>
      </c>
    </row>
    <row r="37">
      <c r="A37" s="4" t="inlineStr">
        <is>
          <t>Representatives Warrants [Member]</t>
        </is>
      </c>
      <c r="B37" s="4" t="inlineStr">
        <is>
          <t xml:space="preserve"> </t>
        </is>
      </c>
      <c r="C37" s="4" t="inlineStr">
        <is>
          <t xml:space="preserve"> </t>
        </is>
      </c>
      <c r="D37" s="4" t="inlineStr">
        <is>
          <t xml:space="preserve"> </t>
        </is>
      </c>
      <c r="E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row>
    <row r="39">
      <c r="A39" s="4" t="inlineStr">
        <is>
          <t>Number of Warrants Outstanding</t>
        </is>
      </c>
      <c r="B39" s="6" t="n">
        <v>45955</v>
      </c>
      <c r="C39" s="4" t="inlineStr">
        <is>
          <t xml:space="preserve"> </t>
        </is>
      </c>
      <c r="D39" s="4" t="inlineStr">
        <is>
          <t xml:space="preserve"> </t>
        </is>
      </c>
      <c r="E39" s="4" t="inlineStr">
        <is>
          <t xml:space="preserve"> </t>
        </is>
      </c>
    </row>
    <row r="40">
      <c r="A40" s="4" t="inlineStr">
        <is>
          <t>Exercise Price</t>
        </is>
      </c>
      <c r="B40" s="9" t="n">
        <v>13.47</v>
      </c>
      <c r="C40" s="4" t="inlineStr">
        <is>
          <t xml:space="preserve"> </t>
        </is>
      </c>
      <c r="D40" s="4" t="inlineStr">
        <is>
          <t xml:space="preserve"> </t>
        </is>
      </c>
      <c r="E40" s="4" t="inlineStr">
        <is>
          <t xml:space="preserve"> </t>
        </is>
      </c>
    </row>
    <row r="41">
      <c r="A41" s="4" t="inlineStr">
        <is>
          <t>Initial Exercise Date</t>
        </is>
      </c>
      <c r="B41" s="4" t="inlineStr">
        <is>
          <t>Aug. 13,  2024</t>
        </is>
      </c>
      <c r="C41" s="4" t="inlineStr">
        <is>
          <t xml:space="preserve"> </t>
        </is>
      </c>
      <c r="D41" s="4" t="inlineStr">
        <is>
          <t xml:space="preserve"> </t>
        </is>
      </c>
      <c r="E41" s="4" t="inlineStr">
        <is>
          <t xml:space="preserve"> </t>
        </is>
      </c>
    </row>
    <row r="42">
      <c r="A42" s="4" t="inlineStr">
        <is>
          <t>Expiration Date</t>
        </is>
      </c>
      <c r="B42" s="4" t="inlineStr">
        <is>
          <t>Feb. 13,  2029</t>
        </is>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Stockholders' Equity - Warrant - Additional Information (Detail) - USD ($)</t>
        </is>
      </c>
      <c r="B1" s="2" t="inlineStr">
        <is>
          <t>1 Months Ended</t>
        </is>
      </c>
      <c r="C1" s="2" t="inlineStr">
        <is>
          <t>12 Months Ended</t>
        </is>
      </c>
    </row>
    <row r="2">
      <c r="B2" s="2" t="inlineStr">
        <is>
          <t>Oct. 31, 2024</t>
        </is>
      </c>
      <c r="C2" s="2" t="inlineStr">
        <is>
          <t>Dec. 31, 2024</t>
        </is>
      </c>
      <c r="D2" s="2" t="inlineStr">
        <is>
          <t>Dec. 31, 2023</t>
        </is>
      </c>
      <c r="E2" s="2" t="inlineStr">
        <is>
          <t>Aug. 31,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6" t="n">
        <v>499221</v>
      </c>
      <c r="C4" s="6" t="n">
        <v>1486009</v>
      </c>
      <c r="D4" s="6" t="n">
        <v>278558</v>
      </c>
      <c r="E4" s="4" t="inlineStr">
        <is>
          <t xml:space="preserve"> </t>
        </is>
      </c>
    </row>
    <row r="5">
      <c r="A5" s="4" t="inlineStr">
        <is>
          <t>Proceeds from exercise of warrants</t>
        </is>
      </c>
      <c r="B5" s="7" t="n">
        <v>3600000</v>
      </c>
      <c r="C5" s="7" t="n">
        <v>3582814</v>
      </c>
      <c r="D5" s="4" t="inlineStr">
        <is>
          <t xml:space="preserve"> </t>
        </is>
      </c>
      <c r="E5" s="4" t="inlineStr">
        <is>
          <t xml:space="preserve"> </t>
        </is>
      </c>
    </row>
    <row r="6">
      <c r="A6" s="4" t="inlineStr">
        <is>
          <t>Warrants to purchase shares of common stock expired</t>
        </is>
      </c>
      <c r="B6" s="4" t="inlineStr">
        <is>
          <t xml:space="preserve"> </t>
        </is>
      </c>
      <c r="C6" s="6" t="n">
        <v>0</v>
      </c>
      <c r="D6" s="6" t="n">
        <v>0</v>
      </c>
      <c r="E6" s="4" t="inlineStr">
        <is>
          <t xml:space="preserve"> </t>
        </is>
      </c>
    </row>
    <row r="7">
      <c r="A7" s="4" t="inlineStr">
        <is>
          <t>Issuance of common stock from warrant exercise</t>
        </is>
      </c>
      <c r="B7" s="4" t="inlineStr">
        <is>
          <t xml:space="preserve"> </t>
        </is>
      </c>
      <c r="C7" s="4" t="inlineStr">
        <is>
          <t xml:space="preserve"> </t>
        </is>
      </c>
      <c r="D7" s="6" t="n">
        <v>0</v>
      </c>
      <c r="E7" s="4" t="inlineStr">
        <is>
          <t xml:space="preserve"> </t>
        </is>
      </c>
    </row>
    <row r="8">
      <c r="A8" s="4" t="inlineStr">
        <is>
          <t>Series A Warrants [Member]</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Exercise Price</t>
        </is>
      </c>
      <c r="B10" s="4" t="inlineStr">
        <is>
          <t xml:space="preserve"> </t>
        </is>
      </c>
      <c r="C10" s="9" t="n">
        <v>8.16</v>
      </c>
      <c r="D10" s="4" t="inlineStr">
        <is>
          <t xml:space="preserve"> </t>
        </is>
      </c>
      <c r="E10" s="4" t="inlineStr">
        <is>
          <t xml:space="preserve"> </t>
        </is>
      </c>
    </row>
    <row r="11">
      <c r="A11" s="4" t="inlineStr">
        <is>
          <t>Shares of Common Stock Underlying Warrants</t>
        </is>
      </c>
      <c r="B11" s="6" t="n">
        <v>191911</v>
      </c>
      <c r="C11" s="4" t="inlineStr">
        <is>
          <t xml:space="preserve"> </t>
        </is>
      </c>
      <c r="D11" s="4" t="inlineStr">
        <is>
          <t xml:space="preserve"> </t>
        </is>
      </c>
      <c r="E11" s="4" t="inlineStr">
        <is>
          <t xml:space="preserve"> </t>
        </is>
      </c>
    </row>
    <row r="12">
      <c r="A12" s="4" t="inlineStr">
        <is>
          <t>Series B Warrants [Member]</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Shares of Common Stock Underlying Warrants</t>
        </is>
      </c>
      <c r="B14" s="6" t="n">
        <v>163398</v>
      </c>
      <c r="C14" s="6" t="n">
        <v>502428</v>
      </c>
      <c r="D14" s="4" t="inlineStr">
        <is>
          <t xml:space="preserve"> </t>
        </is>
      </c>
      <c r="E14" s="4" t="inlineStr">
        <is>
          <t xml:space="preserve"> </t>
        </is>
      </c>
    </row>
    <row r="15">
      <c r="A15" s="4" t="inlineStr">
        <is>
          <t>Warrant Expiration date</t>
        </is>
      </c>
      <c r="B15" s="4" t="inlineStr">
        <is>
          <t xml:space="preserve"> </t>
        </is>
      </c>
      <c r="C15" s="4" t="inlineStr">
        <is>
          <t>Nov. 13,  2024</t>
        </is>
      </c>
      <c r="D15" s="4" t="inlineStr">
        <is>
          <t xml:space="preserve"> </t>
        </is>
      </c>
      <c r="E15" s="4" t="inlineStr">
        <is>
          <t xml:space="preserve"> </t>
        </is>
      </c>
    </row>
    <row r="16">
      <c r="A16" s="4" t="inlineStr">
        <is>
          <t>Series C Warrants [Member]</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Exercise Price</t>
        </is>
      </c>
      <c r="B18" s="4" t="inlineStr">
        <is>
          <t xml:space="preserve"> </t>
        </is>
      </c>
      <c r="C18" s="9" t="n">
        <v>8.16</v>
      </c>
      <c r="D18" s="4" t="inlineStr">
        <is>
          <t xml:space="preserve"> </t>
        </is>
      </c>
      <c r="E18" s="4" t="inlineStr">
        <is>
          <t xml:space="preserve"> </t>
        </is>
      </c>
    </row>
    <row r="19">
      <c r="A19" s="4" t="inlineStr">
        <is>
          <t>Shares of Common Stock Underlying Warrants</t>
        </is>
      </c>
      <c r="B19" s="6" t="n">
        <v>91911</v>
      </c>
      <c r="C19" s="6" t="n">
        <v>159308</v>
      </c>
      <c r="D19" s="4" t="inlineStr">
        <is>
          <t xml:space="preserve"> </t>
        </is>
      </c>
      <c r="E19" s="4" t="inlineStr">
        <is>
          <t xml:space="preserve"> </t>
        </is>
      </c>
    </row>
    <row r="20">
      <c r="A20" s="4" t="inlineStr">
        <is>
          <t>Warrant Expiration date</t>
        </is>
      </c>
      <c r="B20" s="4" t="inlineStr">
        <is>
          <t xml:space="preserve"> </t>
        </is>
      </c>
      <c r="C20" s="4" t="inlineStr">
        <is>
          <t>Nov. 13,  2024</t>
        </is>
      </c>
      <c r="D20" s="4" t="inlineStr">
        <is>
          <t xml:space="preserve"> </t>
        </is>
      </c>
      <c r="E20" s="4" t="inlineStr">
        <is>
          <t xml:space="preserve"> </t>
        </is>
      </c>
    </row>
    <row r="21">
      <c r="A21" s="4" t="inlineStr">
        <is>
          <t>Pre-Funded Warrants [Member]</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Common stock, shares issued</t>
        </is>
      </c>
      <c r="B23" s="4" t="inlineStr">
        <is>
          <t xml:space="preserve"> </t>
        </is>
      </c>
      <c r="C23" s="4" t="inlineStr">
        <is>
          <t xml:space="preserve"> </t>
        </is>
      </c>
      <c r="D23" s="4" t="inlineStr">
        <is>
          <t xml:space="preserve"> </t>
        </is>
      </c>
      <c r="E23" s="6" t="n">
        <v>84436</v>
      </c>
    </row>
    <row r="24">
      <c r="A24" s="4" t="inlineStr">
        <is>
          <t>Exercise Price</t>
        </is>
      </c>
      <c r="B24" s="9" t="n">
        <v>7.31</v>
      </c>
      <c r="C24" s="8" t="n">
        <v>0.0012</v>
      </c>
      <c r="D24" s="4" t="inlineStr">
        <is>
          <t xml:space="preserve"> </t>
        </is>
      </c>
      <c r="E24" s="8" t="n">
        <v>0.0012</v>
      </c>
    </row>
    <row r="25">
      <c r="A25" s="4" t="inlineStr">
        <is>
          <t>Shares of Common Stock Underlying Warrants</t>
        </is>
      </c>
      <c r="B25" s="6" t="n">
        <v>52001</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48" customWidth="1" min="3" max="3"/>
    <col width="20" customWidth="1" min="4" max="4"/>
    <col width="80" customWidth="1" min="5" max="5"/>
    <col width="32" customWidth="1" min="6" max="6"/>
    <col width="20" customWidth="1" min="7" max="7"/>
  </cols>
  <sheetData>
    <row r="1">
      <c r="A1" s="1" t="inlineStr">
        <is>
          <t>Stockholders' Equity - Stock-Based Compensation - Additional Information (Detail) $ / shares in Units, $ in Millions</t>
        </is>
      </c>
      <c r="C1" s="2" t="inlineStr">
        <is>
          <t>1 Months Ended</t>
        </is>
      </c>
      <c r="E1" s="2" t="inlineStr">
        <is>
          <t>12 Months Ended</t>
        </is>
      </c>
    </row>
    <row r="2">
      <c r="B2" s="2" t="inlineStr">
        <is>
          <t>Jan. 01, 2025 shares</t>
        </is>
      </c>
      <c r="C2" s="2" t="inlineStr">
        <is>
          <t>Nov. 30, 2024 USD ($) Grantee $ / shares shares</t>
        </is>
      </c>
      <c r="D2" s="2" t="inlineStr">
        <is>
          <t>May 31, 2024 shares</t>
        </is>
      </c>
      <c r="E2" s="2" t="inlineStr">
        <is>
          <t>Dec. 31, 2024 $ / shares shares</t>
        </is>
      </c>
      <c r="F2" s="2" t="inlineStr">
        <is>
          <t>Dec. 31, 2023 $ / shares shares</t>
        </is>
      </c>
      <c r="G2" s="2" t="inlineStr">
        <is>
          <t>May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ward plan expiration month and year</t>
        </is>
      </c>
      <c r="B4" s="4" t="inlineStr">
        <is>
          <t xml:space="preserve"> </t>
        </is>
      </c>
      <c r="C4" s="4" t="inlineStr">
        <is>
          <t xml:space="preserve"> </t>
        </is>
      </c>
      <c r="D4" s="4" t="inlineStr">
        <is>
          <t>2034-03</t>
        </is>
      </c>
      <c r="E4" s="4" t="inlineStr">
        <is>
          <t xml:space="preserve"> </t>
        </is>
      </c>
      <c r="F4" s="4" t="inlineStr">
        <is>
          <t xml:space="preserve"> </t>
        </is>
      </c>
      <c r="G4" s="4" t="inlineStr">
        <is>
          <t xml:space="preserve"> </t>
        </is>
      </c>
    </row>
    <row r="5">
      <c r="A5" s="4" t="inlineStr">
        <is>
          <t>Aggregate number of shares of common stock reserved under the plan</t>
        </is>
      </c>
      <c r="B5" s="4" t="inlineStr">
        <is>
          <t xml:space="preserve"> </t>
        </is>
      </c>
      <c r="C5" s="4" t="inlineStr">
        <is>
          <t xml:space="preserve"> </t>
        </is>
      </c>
      <c r="D5" s="4" t="inlineStr">
        <is>
          <t xml:space="preserve"> </t>
        </is>
      </c>
      <c r="E5" s="6" t="n">
        <v>2443570</v>
      </c>
      <c r="F5" s="4" t="inlineStr">
        <is>
          <t xml:space="preserve"> </t>
        </is>
      </c>
      <c r="G5" s="6" t="n">
        <v>104166</v>
      </c>
    </row>
    <row r="6">
      <c r="A6" s="4" t="inlineStr">
        <is>
          <t>Options available for future grant</t>
        </is>
      </c>
      <c r="B6" s="4" t="inlineStr">
        <is>
          <t xml:space="preserve"> </t>
        </is>
      </c>
      <c r="C6" s="4" t="inlineStr">
        <is>
          <t xml:space="preserve"> </t>
        </is>
      </c>
      <c r="D6" s="4" t="inlineStr">
        <is>
          <t xml:space="preserve"> </t>
        </is>
      </c>
      <c r="E6" s="6" t="n">
        <v>449608</v>
      </c>
      <c r="F6" s="4" t="inlineStr">
        <is>
          <t xml:space="preserve"> </t>
        </is>
      </c>
      <c r="G6" s="4" t="inlineStr">
        <is>
          <t xml:space="preserve"> </t>
        </is>
      </c>
    </row>
    <row r="7">
      <c r="A7" s="4" t="inlineStr">
        <is>
          <t>Options granted, maximum contractual term</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row>
    <row r="8">
      <c r="A8" s="4" t="inlineStr">
        <is>
          <t>Options exercised</t>
        </is>
      </c>
      <c r="B8" s="4" t="inlineStr">
        <is>
          <t xml:space="preserve"> </t>
        </is>
      </c>
      <c r="C8" s="4" t="inlineStr">
        <is>
          <t xml:space="preserve"> </t>
        </is>
      </c>
      <c r="D8" s="4" t="inlineStr">
        <is>
          <t xml:space="preserve"> </t>
        </is>
      </c>
      <c r="E8" s="6" t="n">
        <v>0</v>
      </c>
      <c r="F8" s="6" t="n">
        <v>0</v>
      </c>
      <c r="G8" s="4" t="inlineStr">
        <is>
          <t xml:space="preserve"> </t>
        </is>
      </c>
    </row>
    <row r="9">
      <c r="A9" s="4" t="inlineStr">
        <is>
          <t>Options exercise price per share | $ / shares</t>
        </is>
      </c>
      <c r="B9" s="4" t="inlineStr">
        <is>
          <t xml:space="preserve"> </t>
        </is>
      </c>
      <c r="C9" s="9" t="n">
        <v>164.47</v>
      </c>
      <c r="D9" s="4" t="inlineStr">
        <is>
          <t xml:space="preserve"> </t>
        </is>
      </c>
      <c r="E9" s="4" t="inlineStr">
        <is>
          <t xml:space="preserve"> </t>
        </is>
      </c>
      <c r="F9" s="4" t="inlineStr">
        <is>
          <t xml:space="preserve"> </t>
        </is>
      </c>
      <c r="G9" s="4" t="inlineStr">
        <is>
          <t xml:space="preserve"> </t>
        </is>
      </c>
    </row>
    <row r="10">
      <c r="A10" s="4" t="inlineStr">
        <is>
          <t>Number of grantees | Grantee</t>
        </is>
      </c>
      <c r="B10" s="4" t="inlineStr">
        <is>
          <t xml:space="preserve"> </t>
        </is>
      </c>
      <c r="C10" s="6" t="n">
        <v>8</v>
      </c>
      <c r="D10" s="4" t="inlineStr">
        <is>
          <t xml:space="preserve"> </t>
        </is>
      </c>
      <c r="E10" s="4" t="inlineStr">
        <is>
          <t xml:space="preserve"> </t>
        </is>
      </c>
      <c r="F10" s="4" t="inlineStr">
        <is>
          <t xml:space="preserve"> </t>
        </is>
      </c>
      <c r="G10" s="4" t="inlineStr">
        <is>
          <t xml:space="preserve"> </t>
        </is>
      </c>
    </row>
    <row r="11">
      <c r="A11" s="4" t="inlineStr">
        <is>
          <t>Weighted Average Grant Date Fair Value Per Share, Granted | $ / shares</t>
        </is>
      </c>
      <c r="B11" s="4" t="inlineStr">
        <is>
          <t xml:space="preserve"> </t>
        </is>
      </c>
      <c r="C11" s="4" t="inlineStr">
        <is>
          <t xml:space="preserve"> </t>
        </is>
      </c>
      <c r="D11" s="4" t="inlineStr">
        <is>
          <t xml:space="preserve"> </t>
        </is>
      </c>
      <c r="E11" s="9" t="n">
        <v>4.35</v>
      </c>
      <c r="F11" s="9" t="n">
        <v>29.04</v>
      </c>
      <c r="G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tions granted, vesting period</t>
        </is>
      </c>
      <c r="B14" s="4" t="inlineStr">
        <is>
          <t xml:space="preserve"> </t>
        </is>
      </c>
      <c r="C14" s="4" t="inlineStr">
        <is>
          <t xml:space="preserve"> </t>
        </is>
      </c>
      <c r="D14" s="4" t="inlineStr">
        <is>
          <t xml:space="preserve"> </t>
        </is>
      </c>
      <c r="E14" s="4" t="inlineStr">
        <is>
          <t>1 year</t>
        </is>
      </c>
      <c r="F14" s="4" t="inlineStr">
        <is>
          <t xml:space="preserve"> </t>
        </is>
      </c>
      <c r="G14" s="4" t="inlineStr">
        <is>
          <t xml:space="preserve"> </t>
        </is>
      </c>
    </row>
    <row r="15">
      <c r="A15" s="4" t="inlineStr">
        <is>
          <t>Options exercise price per share | $ / shares</t>
        </is>
      </c>
      <c r="B15" s="4" t="inlineStr">
        <is>
          <t xml:space="preserve"> </t>
        </is>
      </c>
      <c r="C15" s="7" t="n">
        <v>25</v>
      </c>
      <c r="D15" s="4" t="inlineStr">
        <is>
          <t xml:space="preserve"> </t>
        </is>
      </c>
      <c r="E15" s="4" t="inlineStr">
        <is>
          <t xml:space="preserve"> </t>
        </is>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tions granted, vesting period</t>
        </is>
      </c>
      <c r="B18" s="4" t="inlineStr">
        <is>
          <t xml:space="preserve"> </t>
        </is>
      </c>
      <c r="C18" s="4" t="inlineStr">
        <is>
          <t xml:space="preserve"> </t>
        </is>
      </c>
      <c r="D18" s="4" t="inlineStr">
        <is>
          <t xml:space="preserve"> </t>
        </is>
      </c>
      <c r="E18" s="4" t="inlineStr">
        <is>
          <t>4 years</t>
        </is>
      </c>
      <c r="F18" s="4" t="inlineStr">
        <is>
          <t xml:space="preserve"> </t>
        </is>
      </c>
      <c r="G18" s="4" t="inlineStr">
        <is>
          <t xml:space="preserve"> </t>
        </is>
      </c>
    </row>
    <row r="19">
      <c r="A19" s="4" t="inlineStr">
        <is>
          <t>Modified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tions unrecognized expense | $</t>
        </is>
      </c>
      <c r="B21" s="4" t="inlineStr">
        <is>
          <t xml:space="preserve"> </t>
        </is>
      </c>
      <c r="C21" s="5" t="n">
        <v>0.1</v>
      </c>
      <c r="D21" s="4" t="inlineStr">
        <is>
          <t xml:space="preserve"> </t>
        </is>
      </c>
      <c r="E21" s="4" t="inlineStr">
        <is>
          <t xml:space="preserve"> </t>
        </is>
      </c>
      <c r="F21" s="4" t="inlineStr">
        <is>
          <t xml:space="preserve"> </t>
        </is>
      </c>
      <c r="G21" s="4" t="inlineStr">
        <is>
          <t xml:space="preserve"> </t>
        </is>
      </c>
    </row>
    <row r="22">
      <c r="A22" s="4" t="inlineStr">
        <is>
          <t>Options Cancelled as a Modific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s cancelled</t>
        </is>
      </c>
      <c r="B24" s="4" t="inlineStr">
        <is>
          <t xml:space="preserve"> </t>
        </is>
      </c>
      <c r="C24" s="6" t="n">
        <v>34617</v>
      </c>
      <c r="D24" s="4" t="inlineStr">
        <is>
          <t xml:space="preserve"> </t>
        </is>
      </c>
      <c r="E24" s="4" t="inlineStr">
        <is>
          <t xml:space="preserve"> </t>
        </is>
      </c>
      <c r="F24" s="4" t="inlineStr">
        <is>
          <t xml:space="preserve"> </t>
        </is>
      </c>
      <c r="G24" s="4" t="inlineStr">
        <is>
          <t xml:space="preserve"> </t>
        </is>
      </c>
    </row>
    <row r="25">
      <c r="A25" s="4" t="inlineStr">
        <is>
          <t>Restated Equity Incentive Plan 201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number of shares of common stock authorized for future issuance</t>
        </is>
      </c>
      <c r="B27" s="4" t="inlineStr">
        <is>
          <t xml:space="preserve"> </t>
        </is>
      </c>
      <c r="C27" s="4" t="inlineStr">
        <is>
          <t xml:space="preserve"> </t>
        </is>
      </c>
      <c r="D27" s="6" t="n">
        <v>449608</v>
      </c>
      <c r="E27" s="6" t="n">
        <v>449608</v>
      </c>
      <c r="F27" s="4" t="inlineStr">
        <is>
          <t xml:space="preserve"> </t>
        </is>
      </c>
      <c r="G27" s="4" t="inlineStr">
        <is>
          <t xml:space="preserve"> </t>
        </is>
      </c>
    </row>
    <row r="28">
      <c r="A28" s="4" t="inlineStr">
        <is>
          <t>Shares available for issuance, description</t>
        </is>
      </c>
      <c r="B28" s="4" t="inlineStr">
        <is>
          <t xml:space="preserve"> </t>
        </is>
      </c>
      <c r="C28" s="4" t="inlineStr">
        <is>
          <t xml:space="preserve"> </t>
        </is>
      </c>
      <c r="D28" s="4" t="inlineStr">
        <is>
          <t xml:space="preserve"> </t>
        </is>
      </c>
      <c r="E28" s="4" t="inlineStr">
        <is>
          <t>The Restated 2013 Plan maintains its evergreen provision, which increases the number of shares available for issuance annually on the first day of each fiscal year by the number of shares equal to the least of (a) six percent of the outstanding shares of common stock on the last day of the immediately preceding calendar year, and (b) such other amount determined by the Company’s board of directors. Notwithstanding the foregoing, the number of shares of common stock that may be issued or transferred pursuant to incentive stock options under the Restated 2013 Plan may not exceed an aggregate of 20,833,333 shares.</t>
        </is>
      </c>
      <c r="F28" s="4" t="inlineStr">
        <is>
          <t xml:space="preserve"> </t>
        </is>
      </c>
      <c r="G28" s="4" t="inlineStr">
        <is>
          <t xml:space="preserve"> </t>
        </is>
      </c>
    </row>
    <row r="29">
      <c r="A29" s="4" t="inlineStr">
        <is>
          <t>Aggregate number of shares of common stock reserved under the plan</t>
        </is>
      </c>
      <c r="B29" s="4" t="inlineStr">
        <is>
          <t xml:space="preserve"> </t>
        </is>
      </c>
      <c r="C29" s="4" t="inlineStr">
        <is>
          <t xml:space="preserve"> </t>
        </is>
      </c>
      <c r="D29" s="6" t="n">
        <v>20833333</v>
      </c>
      <c r="E29" s="4" t="inlineStr">
        <is>
          <t xml:space="preserve"> </t>
        </is>
      </c>
      <c r="F29" s="4" t="inlineStr">
        <is>
          <t xml:space="preserve"> </t>
        </is>
      </c>
      <c r="G29" s="4" t="inlineStr">
        <is>
          <t xml:space="preserve"> </t>
        </is>
      </c>
    </row>
    <row r="30">
      <c r="A30" s="4" t="inlineStr">
        <is>
          <t>Number of stock options granted</t>
        </is>
      </c>
      <c r="B30" s="4" t="inlineStr">
        <is>
          <t xml:space="preserve"> </t>
        </is>
      </c>
      <c r="C30" s="4" t="inlineStr">
        <is>
          <t xml:space="preserve"> </t>
        </is>
      </c>
      <c r="D30" s="4" t="inlineStr">
        <is>
          <t xml:space="preserve"> </t>
        </is>
      </c>
      <c r="E30" s="6" t="n">
        <v>126015</v>
      </c>
      <c r="F30" s="4" t="inlineStr">
        <is>
          <t xml:space="preserve"> </t>
        </is>
      </c>
      <c r="G30" s="4" t="inlineStr">
        <is>
          <t xml:space="preserve"> </t>
        </is>
      </c>
    </row>
    <row r="31">
      <c r="A31" s="4" t="inlineStr">
        <is>
          <t>Options exercise price per share | $ / shares</t>
        </is>
      </c>
      <c r="B31" s="4" t="inlineStr">
        <is>
          <t xml:space="preserve"> </t>
        </is>
      </c>
      <c r="C31" s="4" t="inlineStr">
        <is>
          <t xml:space="preserve"> </t>
        </is>
      </c>
      <c r="D31" s="4" t="inlineStr">
        <is>
          <t xml:space="preserve"> </t>
        </is>
      </c>
      <c r="E31" s="9" t="n">
        <v>5.29</v>
      </c>
      <c r="F31" s="5" t="n">
        <v>170.9</v>
      </c>
      <c r="G31" s="4" t="inlineStr">
        <is>
          <t xml:space="preserve"> </t>
        </is>
      </c>
    </row>
    <row r="32">
      <c r="A32" s="4" t="inlineStr">
        <is>
          <t>Options cancelled</t>
        </is>
      </c>
      <c r="B32" s="4" t="inlineStr">
        <is>
          <t xml:space="preserve"> </t>
        </is>
      </c>
      <c r="C32" s="4" t="inlineStr">
        <is>
          <t xml:space="preserve"> </t>
        </is>
      </c>
      <c r="D32" s="4" t="inlineStr">
        <is>
          <t xml:space="preserve"> </t>
        </is>
      </c>
      <c r="E32" s="6" t="n">
        <v>51735</v>
      </c>
      <c r="F32" s="4" t="inlineStr">
        <is>
          <t xml:space="preserve"> </t>
        </is>
      </c>
      <c r="G32" s="4" t="inlineStr">
        <is>
          <t xml:space="preserve"> </t>
        </is>
      </c>
    </row>
    <row r="33">
      <c r="A33" s="4" t="inlineStr">
        <is>
          <t>Restated Equity Incentive Plan 2013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tions available for future grant</t>
        </is>
      </c>
      <c r="B35" s="6" t="n">
        <v>53876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ated Equity Incentive Plan 2013 [Member] | Annual Increase in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erve percentage for issuance of shares</t>
        </is>
      </c>
      <c r="B38" s="4" t="inlineStr">
        <is>
          <t xml:space="preserve"> </t>
        </is>
      </c>
      <c r="C38" s="4" t="inlineStr">
        <is>
          <t xml:space="preserve"> </t>
        </is>
      </c>
      <c r="D38" s="10" t="n">
        <v>0.06</v>
      </c>
      <c r="E38" s="4" t="inlineStr">
        <is>
          <t xml:space="preserve"> </t>
        </is>
      </c>
      <c r="F38" s="4" t="inlineStr">
        <is>
          <t xml:space="preserve"> </t>
        </is>
      </c>
      <c r="G38" s="4" t="inlineStr">
        <is>
          <t xml:space="preserve"> </t>
        </is>
      </c>
    </row>
    <row r="39">
      <c r="A39" s="4" t="inlineStr">
        <is>
          <t>2013 Equity Incentive Award Plan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crease in the number of shares of common stock reserved under the plan</t>
        </is>
      </c>
      <c r="B41" s="6" t="n">
        <v>89161</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25" customWidth="1" min="3" max="3"/>
    <col width="23" customWidth="1" min="4" max="4"/>
  </cols>
  <sheetData>
    <row r="1">
      <c r="A1" s="1" t="inlineStr">
        <is>
          <t>Stockholders' Equity - Summary of Stock Option Activity (Detail) - $ / shares</t>
        </is>
      </c>
      <c r="B1" s="2" t="inlineStr">
        <is>
          <t>1 Months Ended</t>
        </is>
      </c>
      <c r="C1" s="2" t="inlineStr">
        <is>
          <t>12 Months Ended</t>
        </is>
      </c>
    </row>
    <row r="2">
      <c r="B2" s="2" t="inlineStr">
        <is>
          <t>Nov. 30, 2024</t>
        </is>
      </c>
      <c r="C2" s="2" t="inlineStr">
        <is>
          <t>Dec. 31, 2024</t>
        </is>
      </c>
      <c r="D2" s="2" t="inlineStr">
        <is>
          <t>Dec. 31,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Outstanding ending balance</t>
        </is>
      </c>
      <c r="B4" s="4" t="inlineStr">
        <is>
          <t xml:space="preserve"> </t>
        </is>
      </c>
      <c r="C4" s="6" t="n">
        <v>126015</v>
      </c>
      <c r="D4" s="4" t="inlineStr">
        <is>
          <t xml:space="preserve"> </t>
        </is>
      </c>
    </row>
    <row r="5">
      <c r="A5" s="3" t="inlineStr">
        <is>
          <t>Share Based Compensation Arrangement By Share Based Payment Award Options Outstanding Weighted Average Exercise Price [Roll Forward]</t>
        </is>
      </c>
      <c r="B5" s="4" t="inlineStr">
        <is>
          <t xml:space="preserve"> </t>
        </is>
      </c>
      <c r="C5" s="4" t="inlineStr">
        <is>
          <t xml:space="preserve"> </t>
        </is>
      </c>
      <c r="D5" s="4" t="inlineStr">
        <is>
          <t xml:space="preserve"> </t>
        </is>
      </c>
    </row>
    <row r="6">
      <c r="A6" s="4" t="inlineStr">
        <is>
          <t>Weighted Average Exercise Price, Outstanding ending balance</t>
        </is>
      </c>
      <c r="B6" s="9" t="n">
        <v>164.47</v>
      </c>
      <c r="C6" s="4" t="inlineStr">
        <is>
          <t xml:space="preserve"> </t>
        </is>
      </c>
      <c r="D6" s="4" t="inlineStr">
        <is>
          <t xml:space="preserve"> </t>
        </is>
      </c>
    </row>
    <row r="7">
      <c r="A7" s="4" t="inlineStr">
        <is>
          <t>Restated Equity Incentive Plan 2013 [Member]</t>
        </is>
      </c>
      <c r="B7" s="4" t="inlineStr">
        <is>
          <t xml:space="preserve"> </t>
        </is>
      </c>
      <c r="C7" s="4" t="inlineStr">
        <is>
          <t xml:space="preserve"> </t>
        </is>
      </c>
      <c r="D7" s="4" t="inlineStr">
        <is>
          <t xml:space="preserve"> </t>
        </is>
      </c>
    </row>
    <row r="8">
      <c r="A8" s="3" t="inlineStr">
        <is>
          <t>Share-based Compensation Arrangement by Share-based Payment Award, Options, Outstanding [Roll Forward]</t>
        </is>
      </c>
      <c r="B8" s="4" t="inlineStr">
        <is>
          <t xml:space="preserve"> </t>
        </is>
      </c>
      <c r="C8" s="4" t="inlineStr">
        <is>
          <t xml:space="preserve"> </t>
        </is>
      </c>
      <c r="D8" s="4" t="inlineStr">
        <is>
          <t xml:space="preserve"> </t>
        </is>
      </c>
    </row>
    <row r="9">
      <c r="A9" s="4" t="inlineStr">
        <is>
          <t>Options, Outstanding beginning balance</t>
        </is>
      </c>
      <c r="B9" s="4" t="inlineStr">
        <is>
          <t xml:space="preserve"> </t>
        </is>
      </c>
      <c r="C9" s="6" t="n">
        <v>51983</v>
      </c>
      <c r="D9" s="4" t="inlineStr">
        <is>
          <t xml:space="preserve"> </t>
        </is>
      </c>
    </row>
    <row r="10">
      <c r="A10" s="4" t="inlineStr">
        <is>
          <t>Options, Granted</t>
        </is>
      </c>
      <c r="B10" s="4" t="inlineStr">
        <is>
          <t xml:space="preserve"> </t>
        </is>
      </c>
      <c r="C10" s="6" t="n">
        <v>126015</v>
      </c>
      <c r="D10" s="4" t="inlineStr">
        <is>
          <t xml:space="preserve"> </t>
        </is>
      </c>
    </row>
    <row r="11">
      <c r="A11" s="4" t="inlineStr">
        <is>
          <t>Options, Expired</t>
        </is>
      </c>
      <c r="B11" s="4" t="inlineStr">
        <is>
          <t xml:space="preserve"> </t>
        </is>
      </c>
      <c r="C11" s="6" t="n">
        <v>-248</v>
      </c>
      <c r="D11" s="4" t="inlineStr">
        <is>
          <t xml:space="preserve"> </t>
        </is>
      </c>
    </row>
    <row r="12">
      <c r="A12" s="4" t="inlineStr">
        <is>
          <t>Options, Forfeited or cancelled</t>
        </is>
      </c>
      <c r="B12" s="4" t="inlineStr">
        <is>
          <t xml:space="preserve"> </t>
        </is>
      </c>
      <c r="C12" s="6" t="n">
        <v>-51735</v>
      </c>
      <c r="D12" s="4" t="inlineStr">
        <is>
          <t xml:space="preserve"> </t>
        </is>
      </c>
    </row>
    <row r="13">
      <c r="A13" s="4" t="inlineStr">
        <is>
          <t>Options, Outstanding ending balance</t>
        </is>
      </c>
      <c r="B13" s="4" t="inlineStr">
        <is>
          <t xml:space="preserve"> </t>
        </is>
      </c>
      <c r="C13" s="6" t="n">
        <v>126015</v>
      </c>
      <c r="D13" s="6" t="n">
        <v>51983</v>
      </c>
    </row>
    <row r="14">
      <c r="A14" s="4" t="inlineStr">
        <is>
          <t>Options, Vested and expected to vest at December 31, 2024</t>
        </is>
      </c>
      <c r="B14" s="4" t="inlineStr">
        <is>
          <t xml:space="preserve"> </t>
        </is>
      </c>
      <c r="C14" s="6" t="n">
        <v>126015</v>
      </c>
      <c r="D14" s="4" t="inlineStr">
        <is>
          <t xml:space="preserve"> </t>
        </is>
      </c>
    </row>
    <row r="15">
      <c r="A15" s="4" t="inlineStr">
        <is>
          <t>Options, Exercisable at December 31, 2024</t>
        </is>
      </c>
      <c r="B15" s="4" t="inlineStr">
        <is>
          <t xml:space="preserve"> </t>
        </is>
      </c>
      <c r="C15" s="6" t="n">
        <v>5442</v>
      </c>
      <c r="D15" s="4" t="inlineStr">
        <is>
          <t xml:space="preserve"> </t>
        </is>
      </c>
    </row>
    <row r="16">
      <c r="A16" s="3" t="inlineStr">
        <is>
          <t>Share Based Compensation Arrangement By Share Based Payment Award Options Outstanding Weighted Average Exercise Price [Roll Forward]</t>
        </is>
      </c>
      <c r="B16" s="4" t="inlineStr">
        <is>
          <t xml:space="preserve"> </t>
        </is>
      </c>
      <c r="C16" s="4" t="inlineStr">
        <is>
          <t xml:space="preserve"> </t>
        </is>
      </c>
      <c r="D16" s="4" t="inlineStr">
        <is>
          <t xml:space="preserve"> </t>
        </is>
      </c>
    </row>
    <row r="17">
      <c r="A17" s="4" t="inlineStr">
        <is>
          <t>Weighted Average Exercise Price, Outstanding beginning balance</t>
        </is>
      </c>
      <c r="B17" s="4" t="inlineStr">
        <is>
          <t xml:space="preserve"> </t>
        </is>
      </c>
      <c r="C17" s="5" t="n">
        <v>170.9</v>
      </c>
      <c r="D17" s="4" t="inlineStr">
        <is>
          <t xml:space="preserve"> </t>
        </is>
      </c>
    </row>
    <row r="18">
      <c r="A18" s="4" t="inlineStr">
        <is>
          <t>Weighted Average Exercise Price, Granted</t>
        </is>
      </c>
      <c r="B18" s="4" t="inlineStr">
        <is>
          <t xml:space="preserve"> </t>
        </is>
      </c>
      <c r="C18" s="12" t="n">
        <v>5.29</v>
      </c>
      <c r="D18" s="4" t="inlineStr">
        <is>
          <t xml:space="preserve"> </t>
        </is>
      </c>
    </row>
    <row r="19">
      <c r="A19" s="4" t="inlineStr">
        <is>
          <t>Weighted Average Exercise Price, Expired</t>
        </is>
      </c>
      <c r="B19" s="4" t="inlineStr">
        <is>
          <t xml:space="preserve"> </t>
        </is>
      </c>
      <c r="C19" s="13" t="n">
        <v>1036.8</v>
      </c>
      <c r="D19" s="4" t="inlineStr">
        <is>
          <t xml:space="preserve"> </t>
        </is>
      </c>
    </row>
    <row r="20">
      <c r="A20" s="4" t="inlineStr">
        <is>
          <t>Weighted Average Exercise Price, Forfeited or cancelled</t>
        </is>
      </c>
      <c r="B20" s="4" t="inlineStr">
        <is>
          <t xml:space="preserve"> </t>
        </is>
      </c>
      <c r="C20" s="12" t="n">
        <v>166.75</v>
      </c>
      <c r="D20" s="4" t="inlineStr">
        <is>
          <t xml:space="preserve"> </t>
        </is>
      </c>
    </row>
    <row r="21">
      <c r="A21" s="4" t="inlineStr">
        <is>
          <t>Weighted Average Exercise Price, Outstanding ending balance</t>
        </is>
      </c>
      <c r="B21" s="4" t="inlineStr">
        <is>
          <t xml:space="preserve"> </t>
        </is>
      </c>
      <c r="C21" s="12" t="n">
        <v>5.29</v>
      </c>
      <c r="D21" s="5" t="n">
        <v>170.9</v>
      </c>
    </row>
    <row r="22">
      <c r="A22" s="4" t="inlineStr">
        <is>
          <t>Weighted Average Exercise Price, Vested and expected to vest at December 31, 2024</t>
        </is>
      </c>
      <c r="B22" s="4" t="inlineStr">
        <is>
          <t xml:space="preserve"> </t>
        </is>
      </c>
      <c r="C22" s="12" t="n">
        <v>5.29</v>
      </c>
      <c r="D22" s="4" t="inlineStr">
        <is>
          <t xml:space="preserve"> </t>
        </is>
      </c>
    </row>
    <row r="23">
      <c r="A23" s="4" t="inlineStr">
        <is>
          <t>Weighted Average Exercise Price, Exercisable at December 31, 2024</t>
        </is>
      </c>
      <c r="B23" s="4" t="inlineStr">
        <is>
          <t xml:space="preserve"> </t>
        </is>
      </c>
      <c r="C23" s="9" t="n">
        <v>5.27</v>
      </c>
      <c r="D23" s="4" t="inlineStr">
        <is>
          <t xml:space="preserve"> </t>
        </is>
      </c>
    </row>
    <row r="24">
      <c r="A24" s="3" t="inlineStr">
        <is>
          <t>Share Based Compensation Arrangement By Share Based Payment Award Options Outstanding Weighted Average Remaining Contractual Term [Abstract]</t>
        </is>
      </c>
      <c r="B24" s="4" t="inlineStr">
        <is>
          <t xml:space="preserve"> </t>
        </is>
      </c>
      <c r="C24" s="4" t="inlineStr">
        <is>
          <t xml:space="preserve"> </t>
        </is>
      </c>
      <c r="D24" s="4" t="inlineStr">
        <is>
          <t xml:space="preserve"> </t>
        </is>
      </c>
    </row>
    <row r="25">
      <c r="A25" s="4" t="inlineStr">
        <is>
          <t>Weighted Average Remaining Contractual Term (Years), Outstanding</t>
        </is>
      </c>
      <c r="B25" s="4" t="inlineStr">
        <is>
          <t xml:space="preserve"> </t>
        </is>
      </c>
      <c r="C25" s="4" t="inlineStr">
        <is>
          <t>7 years 2 months 12 days</t>
        </is>
      </c>
      <c r="D25" s="4" t="inlineStr">
        <is>
          <t>7 years 1 month 6 days</t>
        </is>
      </c>
    </row>
    <row r="26">
      <c r="A26" s="4" t="inlineStr">
        <is>
          <t>Weighted Average Remaining Contractual Term (Years), Vested and expected to vest at December 31, 2024</t>
        </is>
      </c>
      <c r="B26" s="4" t="inlineStr">
        <is>
          <t xml:space="preserve"> </t>
        </is>
      </c>
      <c r="C26" s="4" t="inlineStr">
        <is>
          <t>7 years 2 months 12 days</t>
        </is>
      </c>
      <c r="D26" s="4" t="inlineStr">
        <is>
          <t xml:space="preserve"> </t>
        </is>
      </c>
    </row>
    <row r="27">
      <c r="A27" s="4" t="inlineStr">
        <is>
          <t>Weighted Average Remaining Contractual Term (Years), Exercisable at December 31, 2024</t>
        </is>
      </c>
      <c r="B27" s="4" t="inlineStr">
        <is>
          <t xml:space="preserve"> </t>
        </is>
      </c>
      <c r="C27" s="4" t="inlineStr">
        <is>
          <t>7 years 6 months</t>
        </is>
      </c>
      <c r="D2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3" customWidth="1" min="6" max="6"/>
  </cols>
  <sheetData>
    <row r="1">
      <c r="A1" s="1" t="inlineStr">
        <is>
          <t>Stockholders' Equity - Employee Stock Purchase Plan and Stock-Based Compensation - Additional Information (Detail) - USD ($)</t>
        </is>
      </c>
      <c r="C1" s="2" t="inlineStr">
        <is>
          <t>1 Months Ended</t>
        </is>
      </c>
      <c r="D1" s="2" t="inlineStr">
        <is>
          <t>12 Months Ended</t>
        </is>
      </c>
    </row>
    <row r="2">
      <c r="B2" s="2" t="inlineStr">
        <is>
          <t>Jan. 01, 2025</t>
        </is>
      </c>
      <c r="C2" s="2" t="inlineStr">
        <is>
          <t>Jun. 30, 2013</t>
        </is>
      </c>
      <c r="D2" s="2" t="inlineStr">
        <is>
          <t>Dec. 31, 2024</t>
        </is>
      </c>
      <c r="E2" s="2" t="inlineStr">
        <is>
          <t>Dec. 31, 2023</t>
        </is>
      </c>
      <c r="F2" s="2" t="inlineStr">
        <is>
          <t>May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s</t>
        </is>
      </c>
      <c r="B4" s="4" t="inlineStr">
        <is>
          <t xml:space="preserve"> </t>
        </is>
      </c>
      <c r="C4" s="4" t="inlineStr">
        <is>
          <t xml:space="preserve"> </t>
        </is>
      </c>
      <c r="D4" s="5" t="n">
        <v>0.5</v>
      </c>
      <c r="E4" s="4" t="inlineStr">
        <is>
          <t xml:space="preserve"> </t>
        </is>
      </c>
      <c r="F4" s="4" t="inlineStr">
        <is>
          <t xml:space="preserve"> </t>
        </is>
      </c>
    </row>
    <row r="5">
      <c r="A5" s="4" t="inlineStr">
        <is>
          <t>Aggregate number of shares of common stock reserved under the plan</t>
        </is>
      </c>
      <c r="B5" s="4" t="inlineStr">
        <is>
          <t xml:space="preserve"> </t>
        </is>
      </c>
      <c r="C5" s="4" t="inlineStr">
        <is>
          <t xml:space="preserve"> </t>
        </is>
      </c>
      <c r="D5" s="6" t="n">
        <v>2443570</v>
      </c>
      <c r="E5" s="4" t="inlineStr">
        <is>
          <t xml:space="preserve"> </t>
        </is>
      </c>
      <c r="F5" s="6" t="n">
        <v>104166</v>
      </c>
    </row>
    <row r="6">
      <c r="A6" s="4" t="inlineStr">
        <is>
          <t>Shares of common stock available for future issuance under ESPP</t>
        </is>
      </c>
      <c r="B6" s="4" t="inlineStr">
        <is>
          <t xml:space="preserve"> </t>
        </is>
      </c>
      <c r="C6" s="4" t="inlineStr">
        <is>
          <t xml:space="preserve"> </t>
        </is>
      </c>
      <c r="D6" s="6" t="n">
        <v>14900</v>
      </c>
      <c r="E6" s="4" t="inlineStr">
        <is>
          <t xml:space="preserve"> </t>
        </is>
      </c>
      <c r="F6" s="4" t="inlineStr">
        <is>
          <t xml:space="preserve"> </t>
        </is>
      </c>
    </row>
    <row r="7">
      <c r="A7" s="4" t="inlineStr">
        <is>
          <t>Amended and Restated ESP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number of shares of common stock reserved under the plan</t>
        </is>
      </c>
      <c r="B9" s="4" t="inlineStr">
        <is>
          <t xml:space="preserve"> </t>
        </is>
      </c>
      <c r="C9" s="4" t="inlineStr">
        <is>
          <t xml:space="preserve"> </t>
        </is>
      </c>
      <c r="D9" s="6" t="n">
        <v>14900</v>
      </c>
      <c r="E9" s="4" t="inlineStr">
        <is>
          <t xml:space="preserve"> </t>
        </is>
      </c>
      <c r="F9" s="6" t="n">
        <v>833333</v>
      </c>
    </row>
    <row r="10">
      <c r="A10" s="4" t="inlineStr">
        <is>
          <t>Shares available for issuance, description</t>
        </is>
      </c>
      <c r="B10" s="4" t="inlineStr">
        <is>
          <t xml:space="preserve"> </t>
        </is>
      </c>
      <c r="C10" s="4" t="inlineStr">
        <is>
          <t xml:space="preserve"> </t>
        </is>
      </c>
      <c r="D10" s="4" t="inlineStr">
        <is>
          <t>The Restated 2013 ESPP also amended its evergreen provision, which increases the number of shares available for issuance annually on the first day of each fiscal year, such that the number of shares equal to the least of (a) one percent of the outstanding shares of common stock on the last day of the immediately preceding calendar year, and (b) such other amount determined by the Company’s board of directors. Notwithstanding the foregoing, the number of shares of common stock that may be issued or transferred pursuant to incentive awards under the Restated 2013 ESPP may not exceed an aggregate of 833,333 shares.</t>
        </is>
      </c>
      <c r="E10" s="4" t="inlineStr">
        <is>
          <t xml:space="preserve"> </t>
        </is>
      </c>
      <c r="F10" s="4" t="inlineStr">
        <is>
          <t xml:space="preserve"> </t>
        </is>
      </c>
    </row>
    <row r="11">
      <c r="A11" s="4" t="inlineStr">
        <is>
          <t>Issuance of common stock under employee stock purchase plan</t>
        </is>
      </c>
      <c r="B11" s="4" t="inlineStr">
        <is>
          <t xml:space="preserve"> </t>
        </is>
      </c>
      <c r="C11" s="4" t="inlineStr">
        <is>
          <t xml:space="preserve"> </t>
        </is>
      </c>
      <c r="D11" s="6" t="n">
        <v>0</v>
      </c>
      <c r="E11" s="6" t="n">
        <v>0</v>
      </c>
      <c r="F11" s="4" t="inlineStr">
        <is>
          <t xml:space="preserve"> </t>
        </is>
      </c>
    </row>
    <row r="12">
      <c r="A12" s="4" t="inlineStr">
        <is>
          <t>Employee stock purchase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period</t>
        </is>
      </c>
      <c r="B14" s="4" t="inlineStr">
        <is>
          <t xml:space="preserve"> </t>
        </is>
      </c>
      <c r="C14" s="4" t="inlineStr">
        <is>
          <t xml:space="preserve"> </t>
        </is>
      </c>
      <c r="D14" s="4" t="inlineStr">
        <is>
          <t>2 months 12 days</t>
        </is>
      </c>
      <c r="E14" s="4" t="inlineStr">
        <is>
          <t xml:space="preserve"> </t>
        </is>
      </c>
      <c r="F14" s="4" t="inlineStr">
        <is>
          <t xml:space="preserve"> </t>
        </is>
      </c>
    </row>
    <row r="15">
      <c r="A15" s="4" t="inlineStr">
        <is>
          <t>Purchase price of common stock as percentage of fair market value</t>
        </is>
      </c>
      <c r="B15" s="4" t="inlineStr">
        <is>
          <t xml:space="preserve"> </t>
        </is>
      </c>
      <c r="C15" s="10" t="n">
        <v>0.85</v>
      </c>
      <c r="D15" s="4" t="inlineStr">
        <is>
          <t xml:space="preserve"> </t>
        </is>
      </c>
      <c r="E15" s="4" t="inlineStr">
        <is>
          <t xml:space="preserve"> </t>
        </is>
      </c>
      <c r="F15" s="4" t="inlineStr">
        <is>
          <t xml:space="preserve"> </t>
        </is>
      </c>
    </row>
    <row r="16">
      <c r="A16" s="4" t="inlineStr">
        <is>
          <t>Shares available for issuance, description</t>
        </is>
      </c>
      <c r="B16" s="4" t="inlineStr">
        <is>
          <t xml:space="preserve"> </t>
        </is>
      </c>
      <c r="C16" s="4" t="inlineStr">
        <is>
          <t xml:space="preserve"> </t>
        </is>
      </c>
      <c r="D16" s="4" t="inlineStr">
        <is>
          <t>The offering period is determined by the compensation committee and may be up to 27 months long. Current offering periods commence on each of September 1 and March 1 during the term. Purchase dates will be set for the last trading day in each six-month period and will occur on each of August 31 and February 28 (unless such days are not trading days).</t>
        </is>
      </c>
      <c r="E16" s="4" t="inlineStr">
        <is>
          <t xml:space="preserve"> </t>
        </is>
      </c>
      <c r="F16" s="4" t="inlineStr">
        <is>
          <t xml:space="preserve"> </t>
        </is>
      </c>
    </row>
    <row r="17">
      <c r="A17" s="4" t="inlineStr">
        <is>
          <t>Employee Stock Op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compensation costs</t>
        </is>
      </c>
      <c r="B19" s="4" t="inlineStr">
        <is>
          <t xml:space="preserve"> </t>
        </is>
      </c>
      <c r="C19" s="4" t="inlineStr">
        <is>
          <t xml:space="preserve"> </t>
        </is>
      </c>
      <c r="D19" s="7" t="n">
        <v>3000</v>
      </c>
      <c r="E19" s="4" t="inlineStr">
        <is>
          <t xml:space="preserve"> </t>
        </is>
      </c>
      <c r="F19" s="4" t="inlineStr">
        <is>
          <t xml:space="preserve"> </t>
        </is>
      </c>
    </row>
    <row r="20">
      <c r="A20" s="4" t="inlineStr">
        <is>
          <t>Weighted average period</t>
        </is>
      </c>
      <c r="B20" s="4" t="inlineStr">
        <is>
          <t xml:space="preserve"> </t>
        </is>
      </c>
      <c r="C20" s="4" t="inlineStr">
        <is>
          <t xml:space="preserve"> </t>
        </is>
      </c>
      <c r="D20" s="4" t="inlineStr">
        <is>
          <t>2 years 7 months 6 days</t>
        </is>
      </c>
      <c r="E20" s="4" t="inlineStr">
        <is>
          <t xml:space="preserve"> </t>
        </is>
      </c>
      <c r="F20" s="4" t="inlineStr">
        <is>
          <t xml:space="preserve"> </t>
        </is>
      </c>
    </row>
    <row r="21">
      <c r="A21" s="4" t="inlineStr">
        <is>
          <t>Subsequent Event [Member] | Amended and Restated ESPP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number of shares of common stock reserved under the plan</t>
        </is>
      </c>
      <c r="B23" s="6" t="n">
        <v>29760</v>
      </c>
      <c r="C23" s="4" t="inlineStr">
        <is>
          <t xml:space="preserve"> </t>
        </is>
      </c>
      <c r="D23" s="4" t="inlineStr">
        <is>
          <t xml:space="preserve"> </t>
        </is>
      </c>
      <c r="E23" s="4" t="inlineStr">
        <is>
          <t xml:space="preserve"> </t>
        </is>
      </c>
      <c r="F23" s="4" t="inlineStr">
        <is>
          <t xml:space="preserve"> </t>
        </is>
      </c>
    </row>
    <row r="24">
      <c r="A24" s="4" t="inlineStr">
        <is>
          <t>Stock issued during period, shares, period increase</t>
        </is>
      </c>
      <c r="B24" s="6" t="n">
        <v>14860</v>
      </c>
      <c r="C24" s="4" t="inlineStr">
        <is>
          <t xml:space="preserve"> </t>
        </is>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ummary of Estimated Fair Value of Stock Option Award (Detail)</t>
        </is>
      </c>
      <c r="B1" s="2" t="inlineStr">
        <is>
          <t>12 Months Ended</t>
        </is>
      </c>
    </row>
    <row r="2">
      <c r="B2" s="2" t="inlineStr">
        <is>
          <t>Dec. 31, 2024</t>
        </is>
      </c>
      <c r="C2" s="2" t="inlineStr">
        <is>
          <t>Dec. 31, 2023</t>
        </is>
      </c>
    </row>
    <row r="3">
      <c r="A3" s="4" t="inlineStr">
        <is>
          <t>Common stock options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Expected dividend yield</t>
        </is>
      </c>
      <c r="B5" s="10" t="n">
        <v>0</v>
      </c>
      <c r="C5" s="10" t="n">
        <v>0</v>
      </c>
    </row>
    <row r="6">
      <c r="A6" s="4" t="inlineStr">
        <is>
          <t>Common stock options [Member] | Minimum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Risk free interest rate</t>
        </is>
      </c>
      <c r="B8" s="14" t="n">
        <v>0.038</v>
      </c>
      <c r="C8" s="14" t="n">
        <v>0.0134</v>
      </c>
    </row>
    <row r="9">
      <c r="A9" s="4" t="inlineStr">
        <is>
          <t>Expected option term</t>
        </is>
      </c>
      <c r="B9" s="4" t="inlineStr">
        <is>
          <t>5 years 6 months</t>
        </is>
      </c>
      <c r="C9" s="4" t="inlineStr">
        <is>
          <t>5 years 6 months</t>
        </is>
      </c>
    </row>
    <row r="10">
      <c r="A10" s="4" t="inlineStr">
        <is>
          <t>Volatility of common stock</t>
        </is>
      </c>
      <c r="B10" s="14" t="n">
        <v>1.058</v>
      </c>
      <c r="C10" s="14" t="n">
        <v>0.993</v>
      </c>
    </row>
    <row r="11">
      <c r="A11" s="4" t="inlineStr">
        <is>
          <t>Common stock options [Member] | Maximum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Risk free interest rate</t>
        </is>
      </c>
      <c r="B13" s="14" t="n">
        <v>0.045</v>
      </c>
      <c r="C13" s="14" t="n">
        <v>0.0339</v>
      </c>
    </row>
    <row r="14">
      <c r="A14" s="4" t="inlineStr">
        <is>
          <t>Expected option term</t>
        </is>
      </c>
      <c r="B14" s="4" t="inlineStr">
        <is>
          <t>6 years</t>
        </is>
      </c>
      <c r="C14" s="4" t="inlineStr">
        <is>
          <t>6 years</t>
        </is>
      </c>
    </row>
    <row r="15">
      <c r="A15" s="4" t="inlineStr">
        <is>
          <t>Volatility of common stock</t>
        </is>
      </c>
      <c r="B15" s="14" t="n">
        <v>1.071</v>
      </c>
      <c r="C15" s="14" t="n">
        <v>1.036</v>
      </c>
    </row>
    <row r="16">
      <c r="A16" s="4" t="inlineStr">
        <is>
          <t>ESPP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Risk free interest rate</t>
        </is>
      </c>
      <c r="B18" s="14" t="n">
        <v>0.049</v>
      </c>
      <c r="C18" s="4" t="inlineStr">
        <is>
          <t xml:space="preserve"> </t>
        </is>
      </c>
    </row>
    <row r="19">
      <c r="A19" s="4" t="inlineStr">
        <is>
          <t>Expected option term</t>
        </is>
      </c>
      <c r="B19" s="4" t="inlineStr">
        <is>
          <t>6 months</t>
        </is>
      </c>
      <c r="C19" s="4" t="inlineStr">
        <is>
          <t xml:space="preserve"> </t>
        </is>
      </c>
    </row>
    <row r="20">
      <c r="A20" s="4" t="inlineStr">
        <is>
          <t>Volatility of common stock</t>
        </is>
      </c>
      <c r="B20" s="14" t="n">
        <v>0.915</v>
      </c>
      <c r="C20" s="4" t="inlineStr">
        <is>
          <t xml:space="preserve"> </t>
        </is>
      </c>
    </row>
    <row r="21">
      <c r="A21" s="4" t="inlineStr">
        <is>
          <t>Expected dividend yield</t>
        </is>
      </c>
      <c r="B21" s="10" t="n">
        <v>0</v>
      </c>
      <c r="C2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cognized Stock-Based Compensation Expense (Detail) - USD ($)</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773121</v>
      </c>
      <c r="C4" s="7" t="n">
        <v>1128109</v>
      </c>
    </row>
    <row r="5">
      <c r="A5" s="4" t="inlineStr">
        <is>
          <t>Stock Option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766908</v>
      </c>
      <c r="C7" s="6" t="n">
        <v>1128109</v>
      </c>
    </row>
    <row r="8">
      <c r="A8" s="4" t="inlineStr">
        <is>
          <t>ESPP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6213</v>
      </c>
      <c r="C10" s="4" t="inlineStr">
        <is>
          <t xml:space="preserve"> </t>
        </is>
      </c>
    </row>
    <row r="11">
      <c r="A11" s="4" t="inlineStr">
        <is>
          <t>Research and development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4231</v>
      </c>
      <c r="C13" s="6" t="n">
        <v>2840</v>
      </c>
    </row>
    <row r="14">
      <c r="A14" s="4" t="inlineStr">
        <is>
          <t>Selling, 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7" t="n">
        <v>768890</v>
      </c>
      <c r="C16" s="7" t="n">
        <v>11252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ockholders' Equity - Summary of Common Stock Reserved for Future Issuance (Detail) - shares</t>
        </is>
      </c>
      <c r="B1" s="2" t="inlineStr">
        <is>
          <t>Dec. 31, 2024</t>
        </is>
      </c>
      <c r="C1" s="2" t="inlineStr">
        <is>
          <t>Dec. 31, 2023</t>
        </is>
      </c>
      <c r="D1" s="2" t="inlineStr">
        <is>
          <t>May 31, 2023</t>
        </is>
      </c>
    </row>
    <row r="2">
      <c r="A2" s="3" t="inlineStr">
        <is>
          <t>Share-Based Payment Arrangement [Abstract]</t>
        </is>
      </c>
      <c r="B2" s="4" t="inlineStr">
        <is>
          <t xml:space="preserve"> </t>
        </is>
      </c>
      <c r="C2" s="4" t="inlineStr">
        <is>
          <t xml:space="preserve"> </t>
        </is>
      </c>
      <c r="D2" s="4" t="inlineStr">
        <is>
          <t xml:space="preserve"> </t>
        </is>
      </c>
    </row>
    <row r="3">
      <c r="A3" s="4" t="inlineStr">
        <is>
          <t>Stock options issued and outstanding</t>
        </is>
      </c>
      <c r="B3" s="6" t="n">
        <v>126015</v>
      </c>
      <c r="C3" s="4" t="inlineStr">
        <is>
          <t xml:space="preserve"> </t>
        </is>
      </c>
      <c r="D3" s="4" t="inlineStr">
        <is>
          <t xml:space="preserve"> </t>
        </is>
      </c>
    </row>
    <row r="4">
      <c r="A4" s="4" t="inlineStr">
        <is>
          <t>Warrants issued and outstanding</t>
        </is>
      </c>
      <c r="B4" s="6" t="n">
        <v>1853047</v>
      </c>
      <c r="C4" s="6" t="n">
        <v>0</v>
      </c>
      <c r="D4" s="4" t="inlineStr">
        <is>
          <t xml:space="preserve"> </t>
        </is>
      </c>
    </row>
    <row r="5">
      <c r="A5" s="4" t="inlineStr">
        <is>
          <t>Authorized for future option grants</t>
        </is>
      </c>
      <c r="B5" s="6" t="n">
        <v>449608</v>
      </c>
      <c r="C5" s="4" t="inlineStr">
        <is>
          <t xml:space="preserve"> </t>
        </is>
      </c>
      <c r="D5" s="4" t="inlineStr">
        <is>
          <t xml:space="preserve"> </t>
        </is>
      </c>
    </row>
    <row r="6">
      <c r="A6" s="4" t="inlineStr">
        <is>
          <t>Authorized for employee stock purchase plan</t>
        </is>
      </c>
      <c r="B6" s="6" t="n">
        <v>14900</v>
      </c>
      <c r="C6" s="4" t="inlineStr">
        <is>
          <t xml:space="preserve"> </t>
        </is>
      </c>
      <c r="D6" s="4" t="inlineStr">
        <is>
          <t xml:space="preserve"> </t>
        </is>
      </c>
    </row>
    <row r="7">
      <c r="A7" s="4" t="inlineStr">
        <is>
          <t>Total common stock reserved for future issuance</t>
        </is>
      </c>
      <c r="B7" s="6" t="n">
        <v>2443570</v>
      </c>
      <c r="C7" s="4" t="inlineStr">
        <is>
          <t xml:space="preserve"> </t>
        </is>
      </c>
      <c r="D7" s="6" t="n">
        <v>1041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Commercial Services and Loan Agreements with Eversana - Additional Information (Detail) - USD ($)</t>
        </is>
      </c>
      <c r="D1" s="2" t="inlineStr">
        <is>
          <t>12 Months Ended</t>
        </is>
      </c>
    </row>
    <row r="2">
      <c r="B2" s="2" t="inlineStr">
        <is>
          <t>Feb. 01, 2022</t>
        </is>
      </c>
      <c r="C2" s="2" t="inlineStr">
        <is>
          <t>Jan. 21, 2020</t>
        </is>
      </c>
      <c r="D2" s="2" t="inlineStr">
        <is>
          <t>Dec. 31, 2024</t>
        </is>
      </c>
      <c r="E2" s="2" t="inlineStr">
        <is>
          <t>Dec. 31, 2023</t>
        </is>
      </c>
      <c r="F2" s="2" t="inlineStr">
        <is>
          <t>Jan. 31, 2020</t>
        </is>
      </c>
    </row>
    <row r="3">
      <c r="A3" s="3" t="inlineStr">
        <is>
          <t>Commercial Services And Loan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t>
        </is>
      </c>
      <c r="B4" s="4" t="inlineStr">
        <is>
          <t xml:space="preserve"> </t>
        </is>
      </c>
      <c r="C4" s="4" t="inlineStr">
        <is>
          <t xml:space="preserve"> </t>
        </is>
      </c>
      <c r="D4" s="7" t="n">
        <v>15080699</v>
      </c>
      <c r="E4" s="7" t="n">
        <v>12227735</v>
      </c>
      <c r="F4" s="4" t="inlineStr">
        <is>
          <t xml:space="preserve"> </t>
        </is>
      </c>
    </row>
    <row r="5">
      <c r="A5" s="4" t="inlineStr">
        <is>
          <t>Eversana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ercial Services And Loan Agre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imbursed commercialization cost</t>
        </is>
      </c>
      <c r="B7" s="4" t="inlineStr">
        <is>
          <t xml:space="preserve"> </t>
        </is>
      </c>
      <c r="C7" s="4" t="inlineStr">
        <is>
          <t xml:space="preserve"> </t>
        </is>
      </c>
      <c r="D7" s="7" t="n">
        <v>75400000</v>
      </c>
      <c r="E7" s="4" t="inlineStr">
        <is>
          <t xml:space="preserve"> </t>
        </is>
      </c>
      <c r="F7" s="4" t="inlineStr">
        <is>
          <t xml:space="preserve"> </t>
        </is>
      </c>
    </row>
    <row r="8">
      <c r="A8" s="4" t="inlineStr">
        <is>
          <t>Agreement term</t>
        </is>
      </c>
      <c r="B8" s="4" t="inlineStr">
        <is>
          <t xml:space="preserve"> </t>
        </is>
      </c>
      <c r="C8" s="4" t="inlineStr">
        <is>
          <t xml:space="preserve"> </t>
        </is>
      </c>
      <c r="D8" s="4" t="inlineStr">
        <is>
          <t>On February 1, 2022, the Eversana Agreement was amended to extend the term from June 19, 2025 (five years from the date the Food &amp; Drug Administration approved the Gimoti new drug application) to December 31, 2026, unless terminated earlier pursuant to its terms (the “Eversana Amendment”).</t>
        </is>
      </c>
      <c r="E8" s="4" t="inlineStr">
        <is>
          <t xml:space="preserve"> </t>
        </is>
      </c>
      <c r="F8" s="4" t="inlineStr">
        <is>
          <t xml:space="preserve"> </t>
        </is>
      </c>
    </row>
    <row r="9">
      <c r="A9" s="4" t="inlineStr">
        <is>
          <t>Agreement expiration date</t>
        </is>
      </c>
      <c r="B9" s="4" t="inlineStr">
        <is>
          <t>Dec. 31,  2026</t>
        </is>
      </c>
      <c r="C9" s="4" t="inlineStr">
        <is>
          <t xml:space="preserve"> </t>
        </is>
      </c>
      <c r="D9" s="4" t="inlineStr">
        <is>
          <t xml:space="preserve"> </t>
        </is>
      </c>
      <c r="E9" s="4" t="inlineStr">
        <is>
          <t xml:space="preserve"> </t>
        </is>
      </c>
      <c r="F9" s="4" t="inlineStr">
        <is>
          <t xml:space="preserve"> </t>
        </is>
      </c>
    </row>
    <row r="10">
      <c r="A10" s="4" t="inlineStr">
        <is>
          <t>Selling, general and administrative</t>
        </is>
      </c>
      <c r="B10" s="4" t="inlineStr">
        <is>
          <t xml:space="preserve"> </t>
        </is>
      </c>
      <c r="C10" s="4" t="inlineStr">
        <is>
          <t xml:space="preserve"> </t>
        </is>
      </c>
      <c r="D10" s="7" t="n">
        <v>8700000</v>
      </c>
      <c r="E10" s="7" t="n">
        <v>4400000</v>
      </c>
      <c r="F10" s="4" t="inlineStr">
        <is>
          <t xml:space="preserve"> </t>
        </is>
      </c>
    </row>
    <row r="11">
      <c r="A11" s="4" t="inlineStr">
        <is>
          <t>Eversana Agreement [Member] | 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ercial Services And Loan Agre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t>
        </is>
      </c>
      <c r="B13" s="4" t="inlineStr">
        <is>
          <t xml:space="preserve"> </t>
        </is>
      </c>
      <c r="C13" s="7" t="n">
        <v>5000000</v>
      </c>
      <c r="D13" s="4" t="inlineStr">
        <is>
          <t xml:space="preserve"> </t>
        </is>
      </c>
      <c r="E13" s="4" t="inlineStr">
        <is>
          <t xml:space="preserve"> </t>
        </is>
      </c>
      <c r="F13" s="4" t="inlineStr">
        <is>
          <t xml:space="preserve"> </t>
        </is>
      </c>
    </row>
    <row r="14">
      <c r="A14" s="4" t="inlineStr">
        <is>
          <t>Line of credit facility, Interest rate</t>
        </is>
      </c>
      <c r="B14" s="4" t="inlineStr">
        <is>
          <t xml:space="preserve"> </t>
        </is>
      </c>
      <c r="C14" s="10" t="n">
        <v>0.1</v>
      </c>
      <c r="D14" s="4" t="inlineStr">
        <is>
          <t xml:space="preserve"> </t>
        </is>
      </c>
      <c r="E14" s="4" t="inlineStr">
        <is>
          <t xml:space="preserve"> </t>
        </is>
      </c>
      <c r="F14" s="4" t="inlineStr">
        <is>
          <t xml:space="preserve"> </t>
        </is>
      </c>
    </row>
    <row r="15">
      <c r="A15" s="4" t="inlineStr">
        <is>
          <t>Borrowings</t>
        </is>
      </c>
      <c r="B15" s="4" t="inlineStr">
        <is>
          <t xml:space="preserve"> </t>
        </is>
      </c>
      <c r="C15" s="4" t="inlineStr">
        <is>
          <t xml:space="preserve"> </t>
        </is>
      </c>
      <c r="D15" s="4" t="inlineStr">
        <is>
          <t xml:space="preserve"> </t>
        </is>
      </c>
      <c r="E15" s="4" t="inlineStr">
        <is>
          <t xml:space="preserve"> </t>
        </is>
      </c>
      <c r="F15" s="7" t="n">
        <v>5000000</v>
      </c>
    </row>
    <row r="16">
      <c r="A16" s="4" t="inlineStr">
        <is>
          <t>Eversana Agreement [Member] | Gimoti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ercial Services And Loan Agree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Product Profits</t>
        </is>
      </c>
      <c r="B18" s="4" t="inlineStr">
        <is>
          <t xml:space="preserve"> </t>
        </is>
      </c>
      <c r="C18" s="10" t="n">
        <v>0.8</v>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mployee Benefit Plan - Additional Information (Detail) - USD ($)</t>
        </is>
      </c>
      <c r="B1" s="2" t="inlineStr">
        <is>
          <t>12 Months Ended</t>
        </is>
      </c>
    </row>
    <row r="2">
      <c r="B2" s="2" t="inlineStr">
        <is>
          <t>Dec. 31, 2024</t>
        </is>
      </c>
      <c r="C2" s="2" t="inlineStr">
        <is>
          <t>Dec. 31, 2023</t>
        </is>
      </c>
    </row>
    <row r="3">
      <c r="A3" s="3" t="inlineStr">
        <is>
          <t>Postemployment Benefits [Abstract]</t>
        </is>
      </c>
      <c r="B3" s="4" t="inlineStr">
        <is>
          <t xml:space="preserve"> </t>
        </is>
      </c>
      <c r="C3" s="4" t="inlineStr">
        <is>
          <t xml:space="preserve"> </t>
        </is>
      </c>
    </row>
    <row r="4">
      <c r="A4" s="4" t="inlineStr">
        <is>
          <t>Eligible age for employees for participating in the plan</t>
        </is>
      </c>
      <c r="B4" s="4" t="inlineStr">
        <is>
          <t>21 years</t>
        </is>
      </c>
      <c r="C4" s="4" t="inlineStr">
        <is>
          <t xml:space="preserve"> </t>
        </is>
      </c>
    </row>
    <row r="5">
      <c r="A5" s="4" t="inlineStr">
        <is>
          <t>Company's contributions to employee benefit plan</t>
        </is>
      </c>
      <c r="B5" s="7" t="n">
        <v>0</v>
      </c>
      <c r="C5"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Statements of Stockholders' Equity (Deficit)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22</t>
        </is>
      </c>
      <c r="B2" s="7" t="n">
        <v>4084649</v>
      </c>
      <c r="C2" s="7" t="n">
        <v>28</v>
      </c>
      <c r="D2" s="7" t="n">
        <v>119731764</v>
      </c>
      <c r="E2" s="7" t="n">
        <v>-115647143</v>
      </c>
    </row>
    <row r="3">
      <c r="A3" s="4" t="inlineStr">
        <is>
          <t>Beginning Balance, Shares at Dec. 31, 2022</t>
        </is>
      </c>
      <c r="B3" s="4" t="inlineStr">
        <is>
          <t xml:space="preserve"> </t>
        </is>
      </c>
      <c r="C3" s="6" t="n">
        <v>278558</v>
      </c>
      <c r="D3" s="4" t="inlineStr">
        <is>
          <t xml:space="preserve"> </t>
        </is>
      </c>
      <c r="E3" s="4" t="inlineStr">
        <is>
          <t xml:space="preserve"> </t>
        </is>
      </c>
    </row>
    <row r="4">
      <c r="A4" s="4" t="inlineStr">
        <is>
          <t>Stock-based compensation expense</t>
        </is>
      </c>
      <c r="B4" s="6" t="n">
        <v>1128109</v>
      </c>
      <c r="C4" s="4" t="inlineStr">
        <is>
          <t xml:space="preserve"> </t>
        </is>
      </c>
      <c r="D4" s="6" t="n">
        <v>1128109</v>
      </c>
      <c r="E4" s="4" t="inlineStr">
        <is>
          <t xml:space="preserve"> </t>
        </is>
      </c>
    </row>
    <row r="5">
      <c r="A5" s="4" t="inlineStr">
        <is>
          <t>Net loss</t>
        </is>
      </c>
      <c r="B5" s="6" t="n">
        <v>-7792295</v>
      </c>
      <c r="C5" s="4" t="inlineStr">
        <is>
          <t xml:space="preserve"> </t>
        </is>
      </c>
      <c r="D5" s="4" t="inlineStr">
        <is>
          <t xml:space="preserve"> </t>
        </is>
      </c>
      <c r="E5" s="6" t="n">
        <v>-7792295</v>
      </c>
    </row>
    <row r="6">
      <c r="A6" s="4" t="inlineStr">
        <is>
          <t>Ending Balance at Dec. 31, 2023</t>
        </is>
      </c>
      <c r="B6" s="7" t="n">
        <v>-2579537</v>
      </c>
      <c r="C6" s="7" t="n">
        <v>28</v>
      </c>
      <c r="D6" s="6" t="n">
        <v>120859873</v>
      </c>
      <c r="E6" s="6" t="n">
        <v>-123439438</v>
      </c>
    </row>
    <row r="7">
      <c r="A7" s="4" t="inlineStr">
        <is>
          <t>Ending Balance, Shares at Dec. 31, 2023</t>
        </is>
      </c>
      <c r="B7" s="6" t="n">
        <v>278558</v>
      </c>
      <c r="C7" s="6" t="n">
        <v>278558</v>
      </c>
      <c r="D7" s="4" t="inlineStr">
        <is>
          <t xml:space="preserve"> </t>
        </is>
      </c>
      <c r="E7" s="4" t="inlineStr">
        <is>
          <t xml:space="preserve"> </t>
        </is>
      </c>
    </row>
    <row r="8">
      <c r="A8" s="4" t="inlineStr">
        <is>
          <t>Stock-based compensation expense</t>
        </is>
      </c>
      <c r="B8" s="7" t="n">
        <v>773121</v>
      </c>
      <c r="C8" s="4" t="inlineStr">
        <is>
          <t xml:space="preserve"> </t>
        </is>
      </c>
      <c r="D8" s="6" t="n">
        <v>773121</v>
      </c>
      <c r="E8" s="4" t="inlineStr">
        <is>
          <t xml:space="preserve"> </t>
        </is>
      </c>
    </row>
    <row r="9">
      <c r="A9" s="4" t="inlineStr">
        <is>
          <t>Issuance of common stock, Pre-Funded Warrants, Series A Warrants, Series B Warrants, and Series C Warrants net of issuance costs</t>
        </is>
      </c>
      <c r="B9" s="6" t="n">
        <v>6172623</v>
      </c>
      <c r="C9" s="7" t="n">
        <v>43</v>
      </c>
      <c r="D9" s="6" t="n">
        <v>6172580</v>
      </c>
      <c r="E9" s="4" t="inlineStr">
        <is>
          <t xml:space="preserve"> </t>
        </is>
      </c>
    </row>
    <row r="10">
      <c r="A10" s="4" t="inlineStr">
        <is>
          <t>Issuance of common stock, Pre-Funded Warrants, Series A Warrants, Series B Warrants, and Series C Warrants net of issuance costs, shares</t>
        </is>
      </c>
      <c r="B10" s="4" t="inlineStr">
        <is>
          <t xml:space="preserve"> </t>
        </is>
      </c>
      <c r="C10" s="6" t="n">
        <v>427886</v>
      </c>
      <c r="D10" s="4" t="inlineStr">
        <is>
          <t xml:space="preserve"> </t>
        </is>
      </c>
      <c r="E10" s="4" t="inlineStr">
        <is>
          <t xml:space="preserve"> </t>
        </is>
      </c>
    </row>
    <row r="11">
      <c r="A11" s="4" t="inlineStr">
        <is>
          <t>Amendment and issuance of common stock from Amendment of Series B Warrants and Series C Warrants, net of issuance costs</t>
        </is>
      </c>
      <c r="B11" s="6" t="n">
        <v>1229874</v>
      </c>
      <c r="C11" s="7" t="n">
        <v>1</v>
      </c>
      <c r="D11" s="6" t="n">
        <v>1229873</v>
      </c>
      <c r="E11" s="4" t="inlineStr">
        <is>
          <t xml:space="preserve"> </t>
        </is>
      </c>
    </row>
    <row r="12">
      <c r="A12" s="4" t="inlineStr">
        <is>
          <t>Amendment and issuance of common stock from Amendment of Series B Warrants and Series C Warrants, net of issuance costs, shares</t>
        </is>
      </c>
      <c r="B12" s="4" t="inlineStr">
        <is>
          <t xml:space="preserve"> </t>
        </is>
      </c>
      <c r="C12" s="6" t="n">
        <v>9967</v>
      </c>
      <c r="D12" s="4" t="inlineStr">
        <is>
          <t xml:space="preserve"> </t>
        </is>
      </c>
      <c r="E12" s="4" t="inlineStr">
        <is>
          <t xml:space="preserve"> </t>
        </is>
      </c>
    </row>
    <row r="13">
      <c r="A13" s="4" t="inlineStr">
        <is>
          <t>Amendment and issuance of Pre-Funded Warrants from Amendment of Series B Warrants and Series C Warrants, net of issuance costs</t>
        </is>
      </c>
      <c r="B13" s="6" t="n">
        <v>308429</v>
      </c>
      <c r="C13" s="4" t="inlineStr">
        <is>
          <t xml:space="preserve"> </t>
        </is>
      </c>
      <c r="D13" s="6" t="n">
        <v>308429</v>
      </c>
      <c r="E13" s="4" t="inlineStr">
        <is>
          <t xml:space="preserve"> </t>
        </is>
      </c>
    </row>
    <row r="14">
      <c r="A14" s="4" t="inlineStr">
        <is>
          <t>Amendment and issuance of common stock from Exercise Price Warrant Amendment of Series A Warrants and Series Warrants, net of issuance costs</t>
        </is>
      </c>
      <c r="B14" s="6" t="n">
        <v>2532449</v>
      </c>
      <c r="C14" s="7" t="n">
        <v>3</v>
      </c>
      <c r="D14" s="6" t="n">
        <v>2532446</v>
      </c>
      <c r="E14" s="4" t="inlineStr">
        <is>
          <t xml:space="preserve"> </t>
        </is>
      </c>
    </row>
    <row r="15">
      <c r="A15" s="4" t="inlineStr">
        <is>
          <t>Amendment and issuance of common stock from Exercise Price Warrant Amendment of Series A Warrants and Series Warrants, net of issuance costs, shares</t>
        </is>
      </c>
      <c r="B15" s="4" t="inlineStr">
        <is>
          <t xml:space="preserve"> </t>
        </is>
      </c>
      <c r="C15" s="6" t="n">
        <v>24509</v>
      </c>
      <c r="D15" s="4" t="inlineStr">
        <is>
          <t xml:space="preserve"> </t>
        </is>
      </c>
      <c r="E15" s="4" t="inlineStr">
        <is>
          <t xml:space="preserve"> </t>
        </is>
      </c>
    </row>
    <row r="16">
      <c r="A16" s="4" t="inlineStr">
        <is>
          <t>Amendment and issuance of common stock from Amendment of Series B Warrants and Series C Warrants, net of issuance costs</t>
        </is>
      </c>
      <c r="B16" s="6" t="n">
        <v>370622</v>
      </c>
      <c r="C16" s="7" t="n">
        <v>5</v>
      </c>
      <c r="D16" s="6" t="n">
        <v>370617</v>
      </c>
      <c r="E16" s="4" t="inlineStr">
        <is>
          <t xml:space="preserve"> </t>
        </is>
      </c>
    </row>
    <row r="17">
      <c r="A17" s="4" t="inlineStr">
        <is>
          <t>Amendment and issuance of common stock from Amendment of Series B Warrants and Series C Warrants, net of issuance costs, shares</t>
        </is>
      </c>
      <c r="B17" s="4" t="inlineStr">
        <is>
          <t xml:space="preserve"> </t>
        </is>
      </c>
      <c r="C17" s="6" t="n">
        <v>51062</v>
      </c>
      <c r="D17" s="4" t="inlineStr">
        <is>
          <t xml:space="preserve"> </t>
        </is>
      </c>
      <c r="E17" s="4" t="inlineStr">
        <is>
          <t xml:space="preserve"> </t>
        </is>
      </c>
    </row>
    <row r="18">
      <c r="A18" s="4" t="inlineStr">
        <is>
          <t>Issuance of common stock from the exercise of Pre-Funded Warrants, Series A Warrants, Series B Warrants, and Series C Warrants net of issuance costs</t>
        </is>
      </c>
      <c r="B18" s="6" t="n">
        <v>3582814</v>
      </c>
      <c r="C18" s="7" t="n">
        <v>58</v>
      </c>
      <c r="D18" s="6" t="n">
        <v>3582756</v>
      </c>
      <c r="E18" s="4" t="inlineStr">
        <is>
          <t xml:space="preserve"> </t>
        </is>
      </c>
    </row>
    <row r="19">
      <c r="A19" s="4" t="inlineStr">
        <is>
          <t>Issuance of common stock from the exercise of Pre-Funded Warrants, Series A Warrants, Series B Warrants, and Series C Warrants net of issuance costs, shares</t>
        </is>
      </c>
      <c r="B19" s="4" t="inlineStr">
        <is>
          <t xml:space="preserve"> </t>
        </is>
      </c>
      <c r="C19" s="6" t="n">
        <v>583657</v>
      </c>
      <c r="D19" s="4" t="inlineStr">
        <is>
          <t xml:space="preserve"> </t>
        </is>
      </c>
      <c r="E19" s="4" t="inlineStr">
        <is>
          <t xml:space="preserve"> </t>
        </is>
      </c>
    </row>
    <row r="20">
      <c r="A20" s="4" t="inlineStr">
        <is>
          <t>Issuance of common stock from cashless exercise of pre-funded warrants, shares</t>
        </is>
      </c>
      <c r="B20" s="4" t="inlineStr">
        <is>
          <t xml:space="preserve"> </t>
        </is>
      </c>
      <c r="C20" s="6" t="n">
        <v>110370</v>
      </c>
      <c r="D20" s="4" t="inlineStr">
        <is>
          <t xml:space="preserve"> </t>
        </is>
      </c>
      <c r="E20" s="4" t="inlineStr">
        <is>
          <t xml:space="preserve"> </t>
        </is>
      </c>
    </row>
    <row r="21">
      <c r="A21" s="4" t="inlineStr">
        <is>
          <t>Issuance of common stock from cashless exercise of pre-funded warrants</t>
        </is>
      </c>
      <c r="B21" s="4" t="inlineStr">
        <is>
          <t xml:space="preserve"> </t>
        </is>
      </c>
      <c r="C21" s="7" t="n">
        <v>11</v>
      </c>
      <c r="D21" s="6" t="n">
        <v>-11</v>
      </c>
      <c r="E21" s="4" t="inlineStr">
        <is>
          <t xml:space="preserve"> </t>
        </is>
      </c>
    </row>
    <row r="22">
      <c r="A22" s="4" t="inlineStr">
        <is>
          <t>Redemption of fractional shares due to reverse stock split</t>
        </is>
      </c>
      <c r="B22" s="6" t="n">
        <v>-191</v>
      </c>
      <c r="C22" s="4" t="inlineStr">
        <is>
          <t xml:space="preserve"> </t>
        </is>
      </c>
      <c r="D22" s="6" t="n">
        <v>-191</v>
      </c>
      <c r="E22" s="4" t="inlineStr">
        <is>
          <t xml:space="preserve"> </t>
        </is>
      </c>
    </row>
    <row r="23">
      <c r="A23" s="4" t="inlineStr">
        <is>
          <t>Net loss</t>
        </is>
      </c>
      <c r="B23" s="6" t="n">
        <v>-5352194</v>
      </c>
      <c r="C23" s="4" t="inlineStr">
        <is>
          <t xml:space="preserve"> </t>
        </is>
      </c>
      <c r="D23" s="4" t="inlineStr">
        <is>
          <t xml:space="preserve"> </t>
        </is>
      </c>
      <c r="E23" s="6" t="n">
        <v>-5352194</v>
      </c>
    </row>
    <row r="24">
      <c r="A24" s="4" t="inlineStr">
        <is>
          <t>Ending Balance at Dec. 31, 2024</t>
        </is>
      </c>
      <c r="B24" s="7" t="n">
        <v>7038010</v>
      </c>
      <c r="C24" s="7" t="n">
        <v>149</v>
      </c>
      <c r="D24" s="7" t="n">
        <v>135829493</v>
      </c>
      <c r="E24" s="7" t="n">
        <v>-128791632</v>
      </c>
    </row>
    <row r="25">
      <c r="A25" s="4" t="inlineStr">
        <is>
          <t>Ending Balance, Shares at Dec. 31, 2024</t>
        </is>
      </c>
      <c r="B25" s="6" t="n">
        <v>1486009</v>
      </c>
      <c r="C25" s="6" t="n">
        <v>1486009</v>
      </c>
      <c r="D25" s="4" t="inlineStr">
        <is>
          <t xml:space="preserve"> </t>
        </is>
      </c>
      <c r="E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row r="5">
      <c r="A5" s="4" t="inlineStr">
        <is>
          <t>Segment Reporting, Policy [Policy Text Block]</t>
        </is>
      </c>
      <c r="B5" s="4" t="inlineStr">
        <is>
          <t>The accounting policies of the development and commercialization of pharmaceutical products segment are the same as those described in Note 2. Summary of Significant Accounting Policies . All Company assets are in the United States. The measure of segment assets is reported on the balance sheets as total assets. The Company does not have intra-entity sales or transfers.</t>
        </is>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The Company’s CODM evaluates the Company’s financial information including budget-versus-actual results and cash projections on an aggregate basis when assessing performance for allocating financial and personnel resources. The Company is not organized by market and is managed and operated as one business.</t>
        </is>
      </c>
    </row>
    <row r="8">
      <c r="A8" s="4" t="inlineStr">
        <is>
          <t>Segment Reporting, Recasting, Previously Reported Information, Description</t>
        </is>
      </c>
      <c r="B8" s="4" t="inlineStr">
        <is>
          <t>The Company identifies its operating segments based on its business activities. The Company operates within a single operating segment being the development and commercialization of pharmaceutical products. The development and commercialization of pharmaceutical products segment generates revenues in the United States. The Company’s administrative functions including finance, business development and procurement, support the development and commercialization of pharmaceutical products segment. The Company operates primarily in one geographic area, being the United States. The CODM allocates resources (inclusive of both capital and personnel) based upon the Company’s net loss, which is utilized to monitor budget-to-actual variances on a monthly basi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Company's Financial Data for Development and Commercialization of Pharmaceutical Products Segment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product sales</t>
        </is>
      </c>
      <c r="B4" s="7" t="n">
        <v>10249415</v>
      </c>
      <c r="C4" s="7" t="n">
        <v>5180630</v>
      </c>
    </row>
    <row r="5">
      <c r="A5" s="4" t="inlineStr">
        <is>
          <t>Cost of goods sold</t>
        </is>
      </c>
      <c r="B5" s="6" t="n">
        <v>356531</v>
      </c>
      <c r="C5" s="6" t="n">
        <v>201879</v>
      </c>
    </row>
    <row r="6">
      <c r="A6" s="4" t="inlineStr">
        <is>
          <t>Eversana profit sharing</t>
        </is>
      </c>
      <c r="B6" s="6" t="n">
        <v>15080699</v>
      </c>
      <c r="C6" s="6" t="n">
        <v>12227735</v>
      </c>
    </row>
    <row r="7">
      <c r="A7" s="4" t="inlineStr">
        <is>
          <t>Interest income</t>
        </is>
      </c>
      <c r="B7" s="6" t="n">
        <v>353313</v>
      </c>
      <c r="C7" s="6" t="n">
        <v>138596</v>
      </c>
    </row>
    <row r="8">
      <c r="A8" s="4" t="inlineStr">
        <is>
          <t>Interest expense (non-cash)</t>
        </is>
      </c>
      <c r="B8" s="6" t="n">
        <v>501370</v>
      </c>
      <c r="C8" s="6" t="n">
        <v>500000</v>
      </c>
    </row>
    <row r="9">
      <c r="A9" s="4" t="inlineStr">
        <is>
          <t>Pharmaceutical Produc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product sales</t>
        </is>
      </c>
      <c r="B11" s="6" t="n">
        <v>10249415</v>
      </c>
      <c r="C11" s="6" t="n">
        <v>5180630</v>
      </c>
    </row>
    <row r="12">
      <c r="A12" s="4" t="inlineStr">
        <is>
          <t>Cost of goods sold</t>
        </is>
      </c>
      <c r="B12" s="6" t="n">
        <v>-356531</v>
      </c>
      <c r="C12" s="6" t="n">
        <v>-201879</v>
      </c>
    </row>
    <row r="13">
      <c r="A13" s="4" t="inlineStr">
        <is>
          <t>Eversana profit sharing</t>
        </is>
      </c>
      <c r="B13" s="6" t="n">
        <v>-8733347</v>
      </c>
      <c r="C13" s="6" t="n">
        <v>-4401590</v>
      </c>
    </row>
    <row r="14">
      <c r="A14" s="4" t="inlineStr">
        <is>
          <t>Employee expenses</t>
        </is>
      </c>
      <c r="B14" s="6" t="n">
        <v>-2481056</v>
      </c>
      <c r="C14" s="6" t="n">
        <v>-3188601</v>
      </c>
    </row>
    <row r="15">
      <c r="A15" s="4" t="inlineStr">
        <is>
          <t>Professional fees</t>
        </is>
      </c>
      <c r="B15" s="6" t="n">
        <v>-2059591</v>
      </c>
      <c r="C15" s="6" t="n">
        <v>-2553662</v>
      </c>
    </row>
    <row r="16">
      <c r="A16" s="4" t="inlineStr">
        <is>
          <t>Stock-based compensation</t>
        </is>
      </c>
      <c r="B16" s="6" t="n">
        <v>-773121</v>
      </c>
      <c r="C16" s="6" t="n">
        <v>-1128109</v>
      </c>
    </row>
    <row r="17">
      <c r="A17" s="4" t="inlineStr">
        <is>
          <t>Sales and marketing expenses</t>
        </is>
      </c>
      <c r="B17" s="6" t="n">
        <v>-750272</v>
      </c>
      <c r="C17" s="6" t="n">
        <v>-659535</v>
      </c>
    </row>
    <row r="18">
      <c r="A18" s="4" t="inlineStr">
        <is>
          <t>Other operating expenses</t>
        </is>
      </c>
      <c r="B18" s="6" t="n">
        <v>-299634</v>
      </c>
      <c r="C18" s="6" t="n">
        <v>-478145</v>
      </c>
    </row>
    <row r="19">
      <c r="A19" s="4" t="inlineStr">
        <is>
          <t>Interest income</t>
        </is>
      </c>
      <c r="B19" s="6" t="n">
        <v>353313</v>
      </c>
      <c r="C19" s="6" t="n">
        <v>138596</v>
      </c>
    </row>
    <row r="20">
      <c r="A20" s="4" t="inlineStr">
        <is>
          <t>Interest expense (non-cash)</t>
        </is>
      </c>
      <c r="B20" s="6" t="n">
        <v>-501370</v>
      </c>
      <c r="C20" s="6" t="n">
        <v>-500000</v>
      </c>
    </row>
    <row r="21">
      <c r="A21" s="4" t="inlineStr">
        <is>
          <t>Total segment costs loss and net loss</t>
        </is>
      </c>
      <c r="B21" s="7" t="n">
        <v>-5352194</v>
      </c>
      <c r="C21" s="7" t="n">
        <v>-77922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0" customWidth="1" min="2" max="2"/>
    <col width="14" customWidth="1" min="3" max="3"/>
    <col width="16" customWidth="1" min="4" max="4"/>
    <col width="14" customWidth="1" min="5" max="5"/>
    <col width="14" customWidth="1" min="6" max="6"/>
  </cols>
  <sheetData>
    <row r="1">
      <c r="A1" s="1" t="inlineStr">
        <is>
          <t>Income Taxes - Additional Information (Detail) - USD ($)</t>
        </is>
      </c>
      <c r="D1" s="2" t="inlineStr">
        <is>
          <t>12 Months Ended</t>
        </is>
      </c>
    </row>
    <row r="2">
      <c r="B2" s="2" t="inlineStr">
        <is>
          <t>Jun. 29, 2024</t>
        </is>
      </c>
      <c r="C2" s="2" t="inlineStr">
        <is>
          <t>Jun. 27, 2024</t>
        </is>
      </c>
      <c r="D2" s="2" t="inlineStr">
        <is>
          <t>Dec. 31, 2024</t>
        </is>
      </c>
      <c r="E2" s="2" t="inlineStr">
        <is>
          <t>Dec. 31, 2023</t>
        </is>
      </c>
      <c r="F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oval of net operating losses from deferred tax assets</t>
        </is>
      </c>
      <c r="B4" s="4" t="inlineStr">
        <is>
          <t xml:space="preserve"> </t>
        </is>
      </c>
      <c r="C4" s="4" t="inlineStr">
        <is>
          <t xml:space="preserve"> </t>
        </is>
      </c>
      <c r="D4" s="7" t="n">
        <v>25012000</v>
      </c>
      <c r="E4" s="7" t="n">
        <v>23803000</v>
      </c>
      <c r="F4" s="4" t="inlineStr">
        <is>
          <t xml:space="preserve"> </t>
        </is>
      </c>
    </row>
    <row r="5">
      <c r="A5" s="4" t="inlineStr">
        <is>
          <t>Cumulative change in ownership for limitation of use of net operating loss and research and development credit carryforwards</t>
        </is>
      </c>
      <c r="B5" s="4" t="inlineStr">
        <is>
          <t xml:space="preserve"> </t>
        </is>
      </c>
      <c r="C5" s="4" t="inlineStr">
        <is>
          <t xml:space="preserve"> </t>
        </is>
      </c>
      <c r="D5" s="10" t="n">
        <v>0.5</v>
      </c>
      <c r="E5" s="4" t="inlineStr">
        <is>
          <t xml:space="preserve"> </t>
        </is>
      </c>
      <c r="F5" s="4" t="inlineStr">
        <is>
          <t xml:space="preserve"> </t>
        </is>
      </c>
    </row>
    <row r="6">
      <c r="A6" s="4" t="inlineStr">
        <is>
          <t>Period of cumulative change of ownership</t>
        </is>
      </c>
      <c r="B6" s="4" t="inlineStr">
        <is>
          <t xml:space="preserve"> </t>
        </is>
      </c>
      <c r="C6" s="4" t="inlineStr">
        <is>
          <t xml:space="preserve"> </t>
        </is>
      </c>
      <c r="D6" s="4" t="inlineStr">
        <is>
          <t>3 years</t>
        </is>
      </c>
      <c r="E6" s="4" t="inlineStr">
        <is>
          <t xml:space="preserve"> </t>
        </is>
      </c>
      <c r="F6" s="4" t="inlineStr">
        <is>
          <t xml:space="preserve"> </t>
        </is>
      </c>
    </row>
    <row r="7">
      <c r="A7" s="4" t="inlineStr">
        <is>
          <t>Deferred tax asset, Valuation allowance decrease</t>
        </is>
      </c>
      <c r="B7" s="4" t="inlineStr">
        <is>
          <t xml:space="preserve"> </t>
        </is>
      </c>
      <c r="C7" s="4" t="inlineStr">
        <is>
          <t xml:space="preserve"> </t>
        </is>
      </c>
      <c r="D7" s="7" t="n">
        <v>-700000</v>
      </c>
      <c r="E7" s="4" t="inlineStr">
        <is>
          <t xml:space="preserve"> </t>
        </is>
      </c>
      <c r="F7" s="4" t="inlineStr">
        <is>
          <t xml:space="preserve"> </t>
        </is>
      </c>
    </row>
    <row r="8">
      <c r="A8" s="4" t="inlineStr">
        <is>
          <t>Net operating losses suspension term</t>
        </is>
      </c>
      <c r="B8" s="4" t="inlineStr">
        <is>
          <t xml:space="preserve"> </t>
        </is>
      </c>
      <c r="C8" s="4" t="inlineStr">
        <is>
          <t>3 years</t>
        </is>
      </c>
      <c r="D8" s="4" t="inlineStr">
        <is>
          <t xml:space="preserve"> </t>
        </is>
      </c>
      <c r="E8" s="4" t="inlineStr">
        <is>
          <t xml:space="preserve"> </t>
        </is>
      </c>
      <c r="F8" s="4" t="inlineStr">
        <is>
          <t xml:space="preserve"> </t>
        </is>
      </c>
    </row>
    <row r="9">
      <c r="A9" s="4" t="inlineStr">
        <is>
          <t>Open tax year</t>
        </is>
      </c>
      <c r="B9" s="4" t="inlineStr">
        <is>
          <t>2024 2025 2026 2027</t>
        </is>
      </c>
      <c r="C9" s="4" t="inlineStr">
        <is>
          <t xml:space="preserve"> </t>
        </is>
      </c>
      <c r="D9" s="4" t="inlineStr">
        <is>
          <t xml:space="preserve"> </t>
        </is>
      </c>
      <c r="E9" s="4" t="inlineStr">
        <is>
          <t xml:space="preserve"> </t>
        </is>
      </c>
      <c r="F9" s="4" t="inlineStr">
        <is>
          <t xml:space="preserve"> </t>
        </is>
      </c>
    </row>
    <row r="10">
      <c r="A10" s="4" t="inlineStr">
        <is>
          <t>Percentage of refundable tax credit</t>
        </is>
      </c>
      <c r="B10" s="10" t="n">
        <v>0.2</v>
      </c>
      <c r="C10" s="4" t="inlineStr">
        <is>
          <t xml:space="preserve"> </t>
        </is>
      </c>
      <c r="D10" s="4" t="inlineStr">
        <is>
          <t xml:space="preserve"> </t>
        </is>
      </c>
      <c r="E10" s="4" t="inlineStr">
        <is>
          <t xml:space="preserve"> </t>
        </is>
      </c>
      <c r="F10" s="4" t="inlineStr">
        <is>
          <t xml:space="preserve"> </t>
        </is>
      </c>
    </row>
    <row r="11">
      <c r="A11" s="4" t="inlineStr">
        <is>
          <t>Refundable tax credit received</t>
        </is>
      </c>
      <c r="B11" s="7" t="n">
        <v>5000000</v>
      </c>
      <c r="C11" s="4" t="inlineStr">
        <is>
          <t xml:space="preserve"> </t>
        </is>
      </c>
      <c r="D11" s="4" t="inlineStr">
        <is>
          <t xml:space="preserve"> </t>
        </is>
      </c>
      <c r="E11" s="4" t="inlineStr">
        <is>
          <t xml:space="preserve"> </t>
        </is>
      </c>
      <c r="F11" s="4" t="inlineStr">
        <is>
          <t xml:space="preserve"> </t>
        </is>
      </c>
    </row>
    <row r="12">
      <c r="A12" s="4" t="inlineStr">
        <is>
          <t>Changes to unrecognized tax benefits</t>
        </is>
      </c>
      <c r="B12" s="4" t="inlineStr">
        <is>
          <t xml:space="preserve"> </t>
        </is>
      </c>
      <c r="C12" s="4" t="inlineStr">
        <is>
          <t xml:space="preserve"> </t>
        </is>
      </c>
      <c r="D12" s="6" t="n">
        <v>3273000</v>
      </c>
      <c r="E12" s="7" t="n">
        <v>3273000</v>
      </c>
      <c r="F12" s="7" t="n">
        <v>3273000</v>
      </c>
    </row>
    <row r="13">
      <c r="A13" s="4" t="inlineStr">
        <is>
          <t>Unrecognized tax benefits that would affect company's effective tax rate, if recognized</t>
        </is>
      </c>
      <c r="B13" s="4" t="inlineStr">
        <is>
          <t xml:space="preserve"> </t>
        </is>
      </c>
      <c r="C13" s="4" t="inlineStr">
        <is>
          <t xml:space="preserve"> </t>
        </is>
      </c>
      <c r="D13" s="6" t="n">
        <v>0</v>
      </c>
      <c r="E13" s="4" t="inlineStr">
        <is>
          <t xml:space="preserve"> </t>
        </is>
      </c>
      <c r="F13" s="4" t="inlineStr">
        <is>
          <t xml:space="preserve"> </t>
        </is>
      </c>
    </row>
    <row r="14">
      <c r="A14" s="4" t="inlineStr">
        <is>
          <t>St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arch and development credit carryforwards</t>
        </is>
      </c>
      <c r="B16" s="4" t="inlineStr">
        <is>
          <t xml:space="preserve"> </t>
        </is>
      </c>
      <c r="C16" s="4" t="inlineStr">
        <is>
          <t xml:space="preserve"> </t>
        </is>
      </c>
      <c r="D16" s="6" t="n">
        <v>1500000</v>
      </c>
      <c r="E16" s="4" t="inlineStr">
        <is>
          <t xml:space="preserve"> </t>
        </is>
      </c>
      <c r="F16" s="4" t="inlineStr">
        <is>
          <t xml:space="preserve"> </t>
        </is>
      </c>
    </row>
    <row r="17">
      <c r="A17" s="4" t="inlineStr">
        <is>
          <t>Net operating loss carry forwards</t>
        </is>
      </c>
      <c r="B17" s="4" t="inlineStr">
        <is>
          <t xml:space="preserve"> </t>
        </is>
      </c>
      <c r="C17" s="4" t="inlineStr">
        <is>
          <t xml:space="preserve"> </t>
        </is>
      </c>
      <c r="D17" s="7" t="n">
        <v>55800000</v>
      </c>
      <c r="E17" s="4" t="inlineStr">
        <is>
          <t xml:space="preserve"> </t>
        </is>
      </c>
      <c r="F17" s="4" t="inlineStr">
        <is>
          <t xml:space="preserve"> </t>
        </is>
      </c>
    </row>
    <row r="18">
      <c r="A18" s="4" t="inlineStr">
        <is>
          <t>Expiry date of carry forwards</t>
        </is>
      </c>
      <c r="B18" s="4" t="inlineStr">
        <is>
          <t xml:space="preserve"> </t>
        </is>
      </c>
      <c r="C18" s="4" t="inlineStr">
        <is>
          <t xml:space="preserve"> </t>
        </is>
      </c>
      <c r="D18" s="4" t="inlineStr">
        <is>
          <t>Dec. 31,  2028</t>
        </is>
      </c>
      <c r="E18" s="4" t="inlineStr">
        <is>
          <t xml:space="preserve"> </t>
        </is>
      </c>
      <c r="F18" s="4" t="inlineStr">
        <is>
          <t xml:space="preserve"> </t>
        </is>
      </c>
    </row>
    <row r="19">
      <c r="A19" s="4" t="inlineStr">
        <is>
          <t>State [Member] | Research Tax Credit Carryforwar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x credit carry forwards</t>
        </is>
      </c>
      <c r="B21" s="4" t="inlineStr">
        <is>
          <t xml:space="preserve"> </t>
        </is>
      </c>
      <c r="C21" s="7" t="n">
        <v>5000000</v>
      </c>
      <c r="D21" s="4" t="inlineStr">
        <is>
          <t xml:space="preserve"> </t>
        </is>
      </c>
      <c r="E21" s="4" t="inlineStr">
        <is>
          <t xml:space="preserve"> </t>
        </is>
      </c>
      <c r="F21" s="4" t="inlineStr">
        <is>
          <t xml:space="preserve"> </t>
        </is>
      </c>
    </row>
    <row r="22">
      <c r="A22" s="4" t="inlineStr">
        <is>
          <t>Federa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earch and development credit carryforwards</t>
        </is>
      </c>
      <c r="B24" s="4" t="inlineStr">
        <is>
          <t xml:space="preserve"> </t>
        </is>
      </c>
      <c r="C24" s="4" t="inlineStr">
        <is>
          <t xml:space="preserve"> </t>
        </is>
      </c>
      <c r="D24" s="7" t="n">
        <v>2400000</v>
      </c>
      <c r="E24" s="4" t="inlineStr">
        <is>
          <t xml:space="preserve"> </t>
        </is>
      </c>
      <c r="F24" s="4" t="inlineStr">
        <is>
          <t xml:space="preserve"> </t>
        </is>
      </c>
    </row>
    <row r="25">
      <c r="A25" s="4" t="inlineStr">
        <is>
          <t>Credit carryforwards expiration date</t>
        </is>
      </c>
      <c r="B25" s="4" t="inlineStr">
        <is>
          <t xml:space="preserve"> </t>
        </is>
      </c>
      <c r="C25" s="4" t="inlineStr">
        <is>
          <t xml:space="preserve"> </t>
        </is>
      </c>
      <c r="D25" s="4" t="inlineStr">
        <is>
          <t>Jan.  01,  2028</t>
        </is>
      </c>
      <c r="E25" s="4" t="inlineStr">
        <is>
          <t xml:space="preserve"> </t>
        </is>
      </c>
      <c r="F25" s="4" t="inlineStr">
        <is>
          <t xml:space="preserve"> </t>
        </is>
      </c>
    </row>
    <row r="26">
      <c r="A26" s="4" t="inlineStr">
        <is>
          <t>Net operating loss carry forwards</t>
        </is>
      </c>
      <c r="B26" s="4" t="inlineStr">
        <is>
          <t xml:space="preserve"> </t>
        </is>
      </c>
      <c r="C26" s="4" t="inlineStr">
        <is>
          <t xml:space="preserve"> </t>
        </is>
      </c>
      <c r="D26" s="7" t="n">
        <v>110800000</v>
      </c>
      <c r="E26" s="4" t="inlineStr">
        <is>
          <t xml:space="preserve"> </t>
        </is>
      </c>
      <c r="F26" s="4" t="inlineStr">
        <is>
          <t xml:space="preserve"> </t>
        </is>
      </c>
    </row>
    <row r="27">
      <c r="A27" s="4" t="inlineStr">
        <is>
          <t>Expiry date of carry forwards</t>
        </is>
      </c>
      <c r="B27" s="4" t="inlineStr">
        <is>
          <t xml:space="preserve"> </t>
        </is>
      </c>
      <c r="C27" s="4" t="inlineStr">
        <is>
          <t xml:space="preserve"> </t>
        </is>
      </c>
      <c r="D27" s="4" t="inlineStr">
        <is>
          <t>Dec. 31,  2027</t>
        </is>
      </c>
      <c r="E27" s="4" t="inlineStr">
        <is>
          <t xml:space="preserve"> </t>
        </is>
      </c>
      <c r="F27" s="4" t="inlineStr">
        <is>
          <t xml:space="preserve"> </t>
        </is>
      </c>
    </row>
    <row r="28">
      <c r="A28" s="4" t="inlineStr">
        <is>
          <t>Net operating loss carryforwards, subject to expiration</t>
        </is>
      </c>
      <c r="B28" s="4" t="inlineStr">
        <is>
          <t xml:space="preserve"> </t>
        </is>
      </c>
      <c r="C28" s="4" t="inlineStr">
        <is>
          <t xml:space="preserve"> </t>
        </is>
      </c>
      <c r="D28" s="7" t="n">
        <v>61900000</v>
      </c>
      <c r="E28" s="4" t="inlineStr">
        <is>
          <t xml:space="preserve"> </t>
        </is>
      </c>
      <c r="F28" s="4" t="inlineStr">
        <is>
          <t xml:space="preserve"> </t>
        </is>
      </c>
    </row>
    <row r="29">
      <c r="A29" s="4" t="inlineStr">
        <is>
          <t>Net operating loss carryforwards, not subject to expiration</t>
        </is>
      </c>
      <c r="B29" s="4" t="inlineStr">
        <is>
          <t xml:space="preserve"> </t>
        </is>
      </c>
      <c r="C29" s="4" t="inlineStr">
        <is>
          <t xml:space="preserve"> </t>
        </is>
      </c>
      <c r="D29" s="7" t="n">
        <v>48900000</v>
      </c>
      <c r="E29" s="4" t="inlineStr">
        <is>
          <t xml:space="preserve"> </t>
        </is>
      </c>
      <c r="F29" s="4" t="inlineStr">
        <is>
          <t xml:space="preserve"> </t>
        </is>
      </c>
    </row>
    <row r="30">
      <c r="A30" s="4" t="inlineStr">
        <is>
          <t>Percentage of taxable income offset by tax losses</t>
        </is>
      </c>
      <c r="B30" s="4" t="inlineStr">
        <is>
          <t xml:space="preserve"> </t>
        </is>
      </c>
      <c r="C30" s="4" t="inlineStr">
        <is>
          <t xml:space="preserve"> </t>
        </is>
      </c>
      <c r="D30" s="10" t="n">
        <v>0.8</v>
      </c>
      <c r="E30" s="4" t="inlineStr">
        <is>
          <t xml:space="preserve"> </t>
        </is>
      </c>
      <c r="F30" s="4" t="inlineStr">
        <is>
          <t xml:space="preserve"> </t>
        </is>
      </c>
    </row>
    <row r="31">
      <c r="A31" s="4" t="inlineStr">
        <is>
          <t>Other Sta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piry date of carry forwards</t>
        </is>
      </c>
      <c r="B33" s="4" t="inlineStr">
        <is>
          <t xml:space="preserve"> </t>
        </is>
      </c>
      <c r="C33" s="4" t="inlineStr">
        <is>
          <t xml:space="preserve"> </t>
        </is>
      </c>
      <c r="D33" s="4" t="inlineStr">
        <is>
          <t>Jan.  01,  2037</t>
        </is>
      </c>
      <c r="E33" s="4" t="inlineStr">
        <is>
          <t xml:space="preserve"> </t>
        </is>
      </c>
      <c r="F3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and Effective Income Tax Rate (Detai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Change in valuation allowance</t>
        </is>
      </c>
      <c r="B5" s="10" t="n">
        <v>0.13</v>
      </c>
      <c r="C5" s="4" t="inlineStr">
        <is>
          <t>(19.00%)</t>
        </is>
      </c>
    </row>
    <row r="6">
      <c r="A6" s="4" t="inlineStr">
        <is>
          <t>State income taxes, net of federal benefit</t>
        </is>
      </c>
      <c r="B6" s="10" t="n">
        <v>0.02</v>
      </c>
      <c r="C6" s="10" t="n">
        <v>0.01</v>
      </c>
    </row>
    <row r="7">
      <c r="A7" s="4" t="inlineStr">
        <is>
          <t>Stock option cancellation impact</t>
        </is>
      </c>
      <c r="B7" s="4" t="inlineStr">
        <is>
          <t>(38.00%)</t>
        </is>
      </c>
      <c r="C7" s="4" t="inlineStr">
        <is>
          <t xml:space="preserve"> </t>
        </is>
      </c>
    </row>
    <row r="8">
      <c r="A8" s="4" t="inlineStr">
        <is>
          <t>Impact of state tax rate change</t>
        </is>
      </c>
      <c r="B8" s="10" t="n">
        <v>0.03</v>
      </c>
      <c r="C8" s="4" t="inlineStr">
        <is>
          <t xml:space="preserve"> </t>
        </is>
      </c>
    </row>
    <row r="9">
      <c r="A9" s="4" t="inlineStr">
        <is>
          <t>Stock compensation and other permanent items</t>
        </is>
      </c>
      <c r="B9" s="4" t="inlineStr">
        <is>
          <t>(1.00%)</t>
        </is>
      </c>
      <c r="C9" s="4" t="inlineStr">
        <is>
          <t>(1.00%)</t>
        </is>
      </c>
    </row>
    <row r="10">
      <c r="A10" s="4" t="inlineStr">
        <is>
          <t>Other</t>
        </is>
      </c>
      <c r="B10" s="4" t="inlineStr">
        <is>
          <t xml:space="preserve"> </t>
        </is>
      </c>
      <c r="C10" s="4" t="inlineStr">
        <is>
          <t>(2.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Detail)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25012000</v>
      </c>
      <c r="C3" s="7" t="n">
        <v>23803000</v>
      </c>
    </row>
    <row r="4">
      <c r="A4" s="4" t="inlineStr">
        <is>
          <t>Research and development tax credits</t>
        </is>
      </c>
      <c r="B4" s="6" t="n">
        <v>2842000</v>
      </c>
      <c r="C4" s="6" t="n">
        <v>2842000</v>
      </c>
    </row>
    <row r="5">
      <c r="A5" s="4" t="inlineStr">
        <is>
          <t>Stock-based compensation</t>
        </is>
      </c>
      <c r="B5" s="6" t="n">
        <v>11000</v>
      </c>
      <c r="C5" s="6" t="n">
        <v>1839000</v>
      </c>
    </row>
    <row r="6">
      <c r="A6" s="4" t="inlineStr">
        <is>
          <t>Capitalized research and development</t>
        </is>
      </c>
      <c r="B6" s="6" t="n">
        <v>168000</v>
      </c>
      <c r="C6" s="6" t="n">
        <v>161000</v>
      </c>
    </row>
    <row r="7">
      <c r="A7" s="4" t="inlineStr">
        <is>
          <t>Lease liability</t>
        </is>
      </c>
      <c r="B7" s="6" t="n">
        <v>37000</v>
      </c>
      <c r="C7" s="4" t="inlineStr">
        <is>
          <t xml:space="preserve"> </t>
        </is>
      </c>
    </row>
    <row r="8">
      <c r="A8" s="4" t="inlineStr">
        <is>
          <t>Accruals and others</t>
        </is>
      </c>
      <c r="B8" s="6" t="n">
        <v>196000</v>
      </c>
      <c r="C8" s="6" t="n">
        <v>294000</v>
      </c>
    </row>
    <row r="9">
      <c r="A9" s="4" t="inlineStr">
        <is>
          <t>Total deferred tax assets</t>
        </is>
      </c>
      <c r="B9" s="6" t="n">
        <v>28266000</v>
      </c>
      <c r="C9" s="6" t="n">
        <v>28939000</v>
      </c>
    </row>
    <row r="10">
      <c r="A10" s="4" t="inlineStr">
        <is>
          <t>Less: Valuation allowance</t>
        </is>
      </c>
      <c r="B10" s="6" t="n">
        <v>-28230000</v>
      </c>
      <c r="C10" s="7" t="n">
        <v>-28939000</v>
      </c>
    </row>
    <row r="11">
      <c r="A11" s="3" t="inlineStr">
        <is>
          <t>Deferred tax liabilities:</t>
        </is>
      </c>
      <c r="B11" s="4" t="inlineStr">
        <is>
          <t xml:space="preserve"> </t>
        </is>
      </c>
      <c r="C11" s="4" t="inlineStr">
        <is>
          <t xml:space="preserve"> </t>
        </is>
      </c>
    </row>
    <row r="12">
      <c r="A12" s="4" t="inlineStr">
        <is>
          <t>Right-of-use assets</t>
        </is>
      </c>
      <c r="B12" s="6" t="n">
        <v>-36000</v>
      </c>
      <c r="C12" s="4" t="inlineStr">
        <is>
          <t xml:space="preserve"> </t>
        </is>
      </c>
    </row>
    <row r="13">
      <c r="A13" s="4" t="inlineStr">
        <is>
          <t>Total deferred tax liabilities</t>
        </is>
      </c>
      <c r="B13" s="7" t="n">
        <v>-36000</v>
      </c>
      <c r="C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Activity Related to Uncertain Tax Positions (Details) - USD ($)</t>
        </is>
      </c>
      <c r="B1" s="2" t="inlineStr">
        <is>
          <t>Dec. 31, 2024</t>
        </is>
      </c>
      <c r="C1" s="2" t="inlineStr">
        <is>
          <t>Dec. 31, 2023</t>
        </is>
      </c>
    </row>
    <row r="2">
      <c r="A2" s="3" t="inlineStr">
        <is>
          <t>Income Tax Uncertainties [Abstract]</t>
        </is>
      </c>
      <c r="B2" s="4" t="inlineStr">
        <is>
          <t xml:space="preserve"> </t>
        </is>
      </c>
      <c r="C2" s="4" t="inlineStr">
        <is>
          <t xml:space="preserve"> </t>
        </is>
      </c>
    </row>
    <row r="3">
      <c r="A3" s="4" t="inlineStr">
        <is>
          <t>Balance at the beginning of the year</t>
        </is>
      </c>
      <c r="B3" s="7" t="n">
        <v>3273000</v>
      </c>
      <c r="C3" s="7" t="n">
        <v>3273000</v>
      </c>
    </row>
    <row r="4">
      <c r="A4" s="4" t="inlineStr">
        <is>
          <t>Balance at the end of the year</t>
        </is>
      </c>
      <c r="B4" s="7" t="n">
        <v>3273000</v>
      </c>
      <c r="C4" s="7" t="n">
        <v>327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5352194</v>
      </c>
      <c r="C4" s="7" t="n">
        <v>-7792295</v>
      </c>
      <c r="D4" s="7" t="n">
        <v>-535219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773121</v>
      </c>
      <c r="C6" s="6" t="n">
        <v>1128109</v>
      </c>
      <c r="D6" s="4" t="inlineStr">
        <is>
          <t xml:space="preserve"> </t>
        </is>
      </c>
    </row>
    <row r="7">
      <c r="A7" s="4" t="inlineStr">
        <is>
          <t>Non-cash interest expense</t>
        </is>
      </c>
      <c r="B7" s="6" t="n">
        <v>501370</v>
      </c>
      <c r="C7" s="6" t="n">
        <v>500000</v>
      </c>
      <c r="D7" s="4" t="inlineStr">
        <is>
          <t xml:space="preserve"> </t>
        </is>
      </c>
    </row>
    <row r="8">
      <c r="A8" s="4" t="inlineStr">
        <is>
          <t>Obsolete inventory adjustment</t>
        </is>
      </c>
      <c r="B8" s="6" t="n">
        <v>3920</v>
      </c>
      <c r="C8" s="4" t="inlineStr">
        <is>
          <t xml:space="preserve"> </t>
        </is>
      </c>
      <c r="D8" s="4" t="inlineStr">
        <is>
          <t xml:space="preserve"> </t>
        </is>
      </c>
    </row>
    <row r="9">
      <c r="A9" s="4" t="inlineStr">
        <is>
          <t>Non-cash operating lease expense</t>
        </is>
      </c>
      <c r="B9" s="6" t="n">
        <v>12764</v>
      </c>
      <c r="C9" s="6" t="n">
        <v>129704</v>
      </c>
      <c r="D9" s="4" t="inlineStr">
        <is>
          <t xml:space="preserve"> </t>
        </is>
      </c>
    </row>
    <row r="10">
      <c r="A10" s="3" t="inlineStr">
        <is>
          <t>Change in operating assets and liabilities:</t>
        </is>
      </c>
      <c r="B10" s="4" t="inlineStr">
        <is>
          <t xml:space="preserve"> </t>
        </is>
      </c>
      <c r="C10" s="4" t="inlineStr">
        <is>
          <t xml:space="preserve"> </t>
        </is>
      </c>
      <c r="D10" s="4" t="inlineStr">
        <is>
          <t xml:space="preserve"> </t>
        </is>
      </c>
    </row>
    <row r="11">
      <c r="A11" s="4" t="inlineStr">
        <is>
          <t>Accounts receivable</t>
        </is>
      </c>
      <c r="B11" s="6" t="n">
        <v>-1747302</v>
      </c>
      <c r="C11" s="6" t="n">
        <v>-48239</v>
      </c>
      <c r="D11" s="4" t="inlineStr">
        <is>
          <t xml:space="preserve"> </t>
        </is>
      </c>
    </row>
    <row r="12">
      <c r="A12" s="4" t="inlineStr">
        <is>
          <t>Prepaid expenses and other assets</t>
        </is>
      </c>
      <c r="B12" s="6" t="n">
        <v>29803</v>
      </c>
      <c r="C12" s="6" t="n">
        <v>31932</v>
      </c>
      <c r="D12" s="4" t="inlineStr">
        <is>
          <t xml:space="preserve"> </t>
        </is>
      </c>
    </row>
    <row r="13">
      <c r="A13" s="4" t="inlineStr">
        <is>
          <t>Inventories</t>
        </is>
      </c>
      <c r="B13" s="6" t="n">
        <v>32839</v>
      </c>
      <c r="C13" s="6" t="n">
        <v>-192462</v>
      </c>
      <c r="D13" s="4" t="inlineStr">
        <is>
          <t xml:space="preserve"> </t>
        </is>
      </c>
    </row>
    <row r="14">
      <c r="A14" s="4" t="inlineStr">
        <is>
          <t>Accounts payable and accrued expenses</t>
        </is>
      </c>
      <c r="B14" s="6" t="n">
        <v>751754</v>
      </c>
      <c r="C14" s="6" t="n">
        <v>655126</v>
      </c>
      <c r="D14" s="4" t="inlineStr">
        <is>
          <t xml:space="preserve"> </t>
        </is>
      </c>
    </row>
    <row r="15">
      <c r="A15" s="4" t="inlineStr">
        <is>
          <t>Accrued compensation</t>
        </is>
      </c>
      <c r="B15" s="6" t="n">
        <v>-458360</v>
      </c>
      <c r="C15" s="6" t="n">
        <v>732852</v>
      </c>
      <c r="D15" s="4" t="inlineStr">
        <is>
          <t xml:space="preserve"> </t>
        </is>
      </c>
    </row>
    <row r="16">
      <c r="A16" s="4" t="inlineStr">
        <is>
          <t>Operating lease liabilities</t>
        </is>
      </c>
      <c r="B16" s="6" t="n">
        <v>-6457</v>
      </c>
      <c r="C16" s="6" t="n">
        <v>-129704</v>
      </c>
      <c r="D16" s="4" t="inlineStr">
        <is>
          <t xml:space="preserve"> </t>
        </is>
      </c>
    </row>
    <row r="17">
      <c r="A17" s="4" t="inlineStr">
        <is>
          <t>Net cash used in operating activities</t>
        </is>
      </c>
      <c r="B17" s="6" t="n">
        <v>-5458742</v>
      </c>
      <c r="C17" s="6" t="n">
        <v>-4984977</v>
      </c>
      <c r="D17" s="4" t="inlineStr">
        <is>
          <t xml:space="preserve"> </t>
        </is>
      </c>
    </row>
    <row r="18">
      <c r="A18" s="3" t="inlineStr">
        <is>
          <t>Financing activities</t>
        </is>
      </c>
      <c r="B18" s="4" t="inlineStr">
        <is>
          <t xml:space="preserve"> </t>
        </is>
      </c>
      <c r="C18" s="4" t="inlineStr">
        <is>
          <t xml:space="preserve"> </t>
        </is>
      </c>
      <c r="D18" s="4" t="inlineStr">
        <is>
          <t xml:space="preserve"> </t>
        </is>
      </c>
    </row>
    <row r="19">
      <c r="A19" s="4" t="inlineStr">
        <is>
          <t>Proceeds from exercise of Pre-Funded Warrants, Series A Warrants, Series B Warrants and Series C Warrants</t>
        </is>
      </c>
      <c r="B19" s="6" t="n">
        <v>3582814</v>
      </c>
      <c r="C19" s="4" t="inlineStr">
        <is>
          <t xml:space="preserve"> </t>
        </is>
      </c>
      <c r="D19" s="4" t="inlineStr">
        <is>
          <t xml:space="preserve"> </t>
        </is>
      </c>
    </row>
    <row r="20">
      <c r="A20" s="4" t="inlineStr">
        <is>
          <t>Redemption of fractional shares due to reverse stock split</t>
        </is>
      </c>
      <c r="B20" s="6" t="n">
        <v>-191</v>
      </c>
      <c r="C20" s="4" t="inlineStr">
        <is>
          <t xml:space="preserve"> </t>
        </is>
      </c>
      <c r="D20" s="4" t="inlineStr">
        <is>
          <t xml:space="preserve"> </t>
        </is>
      </c>
    </row>
    <row r="21">
      <c r="A21" s="4" t="inlineStr">
        <is>
          <t>Net cash provided by (used in) financing activities</t>
        </is>
      </c>
      <c r="B21" s="6" t="n">
        <v>14315916</v>
      </c>
      <c r="C21" s="6" t="n">
        <v>-119296</v>
      </c>
      <c r="D21" s="4" t="inlineStr">
        <is>
          <t xml:space="preserve"> </t>
        </is>
      </c>
    </row>
    <row r="22">
      <c r="A22" s="4" t="inlineStr">
        <is>
          <t>Net increase (decrease) in cash and cash equivalents</t>
        </is>
      </c>
      <c r="B22" s="6" t="n">
        <v>8857174</v>
      </c>
      <c r="C22" s="6" t="n">
        <v>-5104273</v>
      </c>
      <c r="D22" s="4" t="inlineStr">
        <is>
          <t xml:space="preserve"> </t>
        </is>
      </c>
    </row>
    <row r="23">
      <c r="A23" s="4" t="inlineStr">
        <is>
          <t>Cash and cash equivalents at beginning of period</t>
        </is>
      </c>
      <c r="B23" s="6" t="n">
        <v>4739426</v>
      </c>
      <c r="C23" s="6" t="n">
        <v>9843699</v>
      </c>
      <c r="D23" s="4" t="inlineStr">
        <is>
          <t xml:space="preserve"> </t>
        </is>
      </c>
    </row>
    <row r="24">
      <c r="A24" s="4" t="inlineStr">
        <is>
          <t>Cash and cash equivalents at end of period</t>
        </is>
      </c>
      <c r="B24" s="6" t="n">
        <v>13596600</v>
      </c>
      <c r="C24" s="6" t="n">
        <v>4739426</v>
      </c>
      <c r="D24" s="7" t="n">
        <v>9843699</v>
      </c>
    </row>
    <row r="25">
      <c r="A25" s="3" t="inlineStr">
        <is>
          <t>Supplemental disclosure of non-cash financing activities</t>
        </is>
      </c>
      <c r="B25" s="4" t="inlineStr">
        <is>
          <t xml:space="preserve"> </t>
        </is>
      </c>
      <c r="C25" s="4" t="inlineStr">
        <is>
          <t xml:space="preserve"> </t>
        </is>
      </c>
      <c r="D25" s="4" t="inlineStr">
        <is>
          <t xml:space="preserve"> </t>
        </is>
      </c>
    </row>
    <row r="26">
      <c r="A26" s="4" t="inlineStr">
        <is>
          <t>February 2024 Offering costs in accounts payable and accrued expenses</t>
        </is>
      </c>
      <c r="B26" s="4" t="inlineStr">
        <is>
          <t xml:space="preserve"> </t>
        </is>
      </c>
      <c r="C26" s="6" t="n">
        <v>122340</v>
      </c>
      <c r="D26" s="4" t="inlineStr">
        <is>
          <t xml:space="preserve"> </t>
        </is>
      </c>
    </row>
    <row r="27">
      <c r="A27" s="4" t="inlineStr">
        <is>
          <t>Operating lease right-of-use asset obtained in exchange for operating lease liabilities</t>
        </is>
      </c>
      <c r="B27" s="6" t="n">
        <v>164253</v>
      </c>
      <c r="C27" s="4" t="inlineStr">
        <is>
          <t xml:space="preserve"> </t>
        </is>
      </c>
      <c r="D27" s="4" t="inlineStr">
        <is>
          <t xml:space="preserve"> </t>
        </is>
      </c>
    </row>
    <row r="28">
      <c r="A28" s="4" t="inlineStr">
        <is>
          <t>February 2024 Offering [Member]</t>
        </is>
      </c>
      <c r="B28" s="4" t="inlineStr">
        <is>
          <t xml:space="preserve"> </t>
        </is>
      </c>
      <c r="C28" s="4" t="inlineStr">
        <is>
          <t xml:space="preserve"> </t>
        </is>
      </c>
      <c r="D28" s="4" t="inlineStr">
        <is>
          <t xml:space="preserve"> </t>
        </is>
      </c>
    </row>
    <row r="29">
      <c r="A29" s="3" t="inlineStr">
        <is>
          <t>Financing activities</t>
        </is>
      </c>
      <c r="B29" s="4" t="inlineStr">
        <is>
          <t xml:space="preserve"> </t>
        </is>
      </c>
      <c r="C29" s="4" t="inlineStr">
        <is>
          <t xml:space="preserve"> </t>
        </is>
      </c>
      <c r="D29" s="4" t="inlineStr">
        <is>
          <t xml:space="preserve"> </t>
        </is>
      </c>
    </row>
    <row r="30">
      <c r="A30" s="4" t="inlineStr">
        <is>
          <t>Proceeds from Issuance Initial Public Offering</t>
        </is>
      </c>
      <c r="B30" s="6" t="n">
        <v>6718211</v>
      </c>
      <c r="C30" s="4" t="inlineStr">
        <is>
          <t xml:space="preserve"> </t>
        </is>
      </c>
      <c r="D30" s="4" t="inlineStr">
        <is>
          <t xml:space="preserve"> </t>
        </is>
      </c>
    </row>
    <row r="31">
      <c r="A31" s="4" t="inlineStr">
        <is>
          <t>Payment of Offering costs</t>
        </is>
      </c>
      <c r="B31" s="6" t="n">
        <v>-426292</v>
      </c>
      <c r="C31" s="7" t="n">
        <v>-119296</v>
      </c>
      <c r="D31" s="4" t="inlineStr">
        <is>
          <t xml:space="preserve"> </t>
        </is>
      </c>
    </row>
    <row r="32">
      <c r="A32" s="4" t="inlineStr">
        <is>
          <t>March 2024 Warrant [Member]</t>
        </is>
      </c>
      <c r="B32" s="4" t="inlineStr">
        <is>
          <t xml:space="preserve"> </t>
        </is>
      </c>
      <c r="C32" s="4" t="inlineStr">
        <is>
          <t xml:space="preserve"> </t>
        </is>
      </c>
      <c r="D32" s="4" t="inlineStr">
        <is>
          <t xml:space="preserve"> </t>
        </is>
      </c>
    </row>
    <row r="33">
      <c r="A33" s="3" t="inlineStr">
        <is>
          <t>Financing activities</t>
        </is>
      </c>
      <c r="B33" s="4" t="inlineStr">
        <is>
          <t xml:space="preserve"> </t>
        </is>
      </c>
      <c r="C33" s="4" t="inlineStr">
        <is>
          <t xml:space="preserve"> </t>
        </is>
      </c>
      <c r="D33" s="4" t="inlineStr">
        <is>
          <t xml:space="preserve"> </t>
        </is>
      </c>
    </row>
    <row r="34">
      <c r="A34" s="4" t="inlineStr">
        <is>
          <t>Proceeds from Warrant Amendment, net of issuance costs</t>
        </is>
      </c>
      <c r="B34" s="6" t="n">
        <v>1229874</v>
      </c>
      <c r="C34" s="4" t="inlineStr">
        <is>
          <t xml:space="preserve"> </t>
        </is>
      </c>
      <c r="D34" s="4" t="inlineStr">
        <is>
          <t xml:space="preserve"> </t>
        </is>
      </c>
    </row>
    <row r="35">
      <c r="A35" s="4" t="inlineStr">
        <is>
          <t>June 2024 Warrant [Member]</t>
        </is>
      </c>
      <c r="B35" s="4" t="inlineStr">
        <is>
          <t xml:space="preserve"> </t>
        </is>
      </c>
      <c r="C35" s="4" t="inlineStr">
        <is>
          <t xml:space="preserve"> </t>
        </is>
      </c>
      <c r="D35" s="4" t="inlineStr">
        <is>
          <t xml:space="preserve"> </t>
        </is>
      </c>
    </row>
    <row r="36">
      <c r="A36" s="3" t="inlineStr">
        <is>
          <t>Financing activities</t>
        </is>
      </c>
      <c r="B36" s="4" t="inlineStr">
        <is>
          <t xml:space="preserve"> </t>
        </is>
      </c>
      <c r="C36" s="4" t="inlineStr">
        <is>
          <t xml:space="preserve"> </t>
        </is>
      </c>
      <c r="D36" s="4" t="inlineStr">
        <is>
          <t xml:space="preserve"> </t>
        </is>
      </c>
    </row>
    <row r="37">
      <c r="A37" s="4" t="inlineStr">
        <is>
          <t>Proceeds from Warrant Amendment, net of issuance costs</t>
        </is>
      </c>
      <c r="B37" s="6" t="n">
        <v>308429</v>
      </c>
      <c r="C37" s="4" t="inlineStr">
        <is>
          <t xml:space="preserve"> </t>
        </is>
      </c>
      <c r="D37" s="4" t="inlineStr">
        <is>
          <t xml:space="preserve"> </t>
        </is>
      </c>
    </row>
    <row r="38">
      <c r="A38" s="4" t="inlineStr">
        <is>
          <t>September 2024 Exercise Price Warrant [Member]</t>
        </is>
      </c>
      <c r="B38" s="4" t="inlineStr">
        <is>
          <t xml:space="preserve"> </t>
        </is>
      </c>
      <c r="C38" s="4" t="inlineStr">
        <is>
          <t xml:space="preserve"> </t>
        </is>
      </c>
      <c r="D38" s="4" t="inlineStr">
        <is>
          <t xml:space="preserve"> </t>
        </is>
      </c>
    </row>
    <row r="39">
      <c r="A39" s="3" t="inlineStr">
        <is>
          <t>Financing activities</t>
        </is>
      </c>
      <c r="B39" s="4" t="inlineStr">
        <is>
          <t xml:space="preserve"> </t>
        </is>
      </c>
      <c r="C39" s="4" t="inlineStr">
        <is>
          <t xml:space="preserve"> </t>
        </is>
      </c>
      <c r="D39" s="4" t="inlineStr">
        <is>
          <t xml:space="preserve"> </t>
        </is>
      </c>
    </row>
    <row r="40">
      <c r="A40" s="4" t="inlineStr">
        <is>
          <t>Proceeds from Warrant Amendment, net of issuance costs</t>
        </is>
      </c>
      <c r="B40" s="6" t="n">
        <v>2532449</v>
      </c>
      <c r="C40" s="4" t="inlineStr">
        <is>
          <t xml:space="preserve"> </t>
        </is>
      </c>
      <c r="D40" s="4" t="inlineStr">
        <is>
          <t xml:space="preserve"> </t>
        </is>
      </c>
    </row>
    <row r="41">
      <c r="A41" s="4" t="inlineStr">
        <is>
          <t>September 2024 Warrant [Member]</t>
        </is>
      </c>
      <c r="B41" s="4" t="inlineStr">
        <is>
          <t xml:space="preserve"> </t>
        </is>
      </c>
      <c r="C41" s="4" t="inlineStr">
        <is>
          <t xml:space="preserve"> </t>
        </is>
      </c>
      <c r="D41" s="4" t="inlineStr">
        <is>
          <t xml:space="preserve"> </t>
        </is>
      </c>
    </row>
    <row r="42">
      <c r="A42" s="3" t="inlineStr">
        <is>
          <t>Financing activities</t>
        </is>
      </c>
      <c r="B42" s="4" t="inlineStr">
        <is>
          <t xml:space="preserve"> </t>
        </is>
      </c>
      <c r="C42" s="4" t="inlineStr">
        <is>
          <t xml:space="preserve"> </t>
        </is>
      </c>
      <c r="D42" s="4" t="inlineStr">
        <is>
          <t xml:space="preserve"> </t>
        </is>
      </c>
    </row>
    <row r="43">
      <c r="A43" s="4" t="inlineStr">
        <is>
          <t>Proceeds from Warrant Amendment, net of issuance costs</t>
        </is>
      </c>
      <c r="B43" s="7" t="n">
        <v>370622</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 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em 1C. Cybersecurity . We have taken steps to develop and implement a cybersecurity risk management program intended to protect the confidentiality, integrity, and availability of our critical systems and information. Our cybersecurity risk management program includes: • the use of external service providers, where appropriate, to assess, test or otherwise assist with aspects of our security controls ; • risk assessments designed to help identify material cybersecurity risks to our critical systems, information, products, services, and our broader enterprise IT environment; and • cybersecurity awareness training of our employees and senior management.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For more information, see the section titled “Risk Factor—Risks Related to our Business, including the Regulatory Compliance and Commercialization of our Product, Gimoti— Our business and operations would suffer in the event of information technology system failures, cyberattacks, and other security incidents.” Cybersecurity Governance Our board of directors (“Board”) considers cybersecurity risk as part of its risk oversight function and has delegated oversight of cybersecurity and other information technology risks to the audit committee of the Board (the “Audit Committee”). The Audit Committee oversees management’s implementation of our cybersecurity risk management program. The Audit Committee receives annual reports from management on our cybersecurity risks. In addition, management updates the Committee, as necessary, regarding any material cybersecurity incidents, as well as any incidents with lesser impact potential. The Audit Committee reports to the full Board regarding its activities, including those related to cybersecurity. The full Board also receives briefings from management on our cyber risk management program, as required. Board members may receive presentations on cybersecurity topics from external experts as part of the Board’s continuing education on topics that impact public companies. Our management team, incl uding our Chief Executive Officer and Chief Financial Officer, is respons ible for assessing and managing our material risks from cybersecurity threats. The team has primary responsibility for our overall cybersecurity risk management program and supervises our retained external cybersecurity consultants. Our management team’s experience includes decades of experience in overseeing operations, including information technology functions, in the public company environment. Our management team supervises efforts to prevent, detect, mitigate, and remediate cybersecurity risks and incidents through various means, which may include briefings from external consultants engaged by us; threat intelligence and other information obtained from governmental, public or private sources; and alerts and reports produced by security tools deployed in the IT environment.</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 xml:space="preserve">Our board of directors (“Board”) considers cybersecurity risk as part of its risk oversight function and has delegated oversight of cybersecurity and other information technology risks to the audit committee of the Board (the “Audit Committee”). The Audit Committee oversees management’s implementation of our cybersecurity risk management program. </t>
        </is>
      </c>
    </row>
    <row r="8">
      <c r="A8" s="4" t="inlineStr">
        <is>
          <t>Cybersecurity Risk Board Committee or Subcommittee Responsible for Oversight [Text Block]</t>
        </is>
      </c>
      <c r="B8" s="4" t="inlineStr">
        <is>
          <t xml:space="preserve">The Audit Committee oversees management’s implementation of our cybersecurity risk management program. </t>
        </is>
      </c>
    </row>
    <row r="9">
      <c r="A9" s="4" t="inlineStr">
        <is>
          <t>Cybersecurity Risk Process for Informing Board Committee or Subcommittee Responsible for Oversight [Text Block]</t>
        </is>
      </c>
      <c r="B9" s="4" t="inlineStr">
        <is>
          <t xml:space="preserve">The Audit Committee receives annual reports from management on our cybersecurity risks. In addition, management updates the Committee, as necessary, regarding any material cybersecurity incidents, as well as any incidents with lesser impact potential. </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The team has primary responsibility for our overall cybersecurity risk management program and supervises our retained external cybersecurity consultants.</t>
        </is>
      </c>
    </row>
    <row r="12">
      <c r="A12" s="4" t="inlineStr">
        <is>
          <t>Cybersecurity Risk Management Expertise of Management Responsible [Text Block]</t>
        </is>
      </c>
      <c r="B12" s="4" t="inlineStr">
        <is>
          <t>Our management team’s experience includes decades of experience in overseeing operations, including information technology functions, in the public company environment.</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352194</v>
      </c>
      <c r="C4" s="7" t="n">
        <v>-7792295</v>
      </c>
      <c r="D4" s="7" t="n">
        <v>-535219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5:07Z</dcterms:created>
  <dcterms:modified xmlns:dcterms="http://purl.org/dc/terms/" xmlns:xsi="http://www.w3.org/2001/XMLSchema-instance" xsi:type="dcterms:W3CDTF">2025-03-13T20:05:07Z</dcterms:modified>
</cp:coreProperties>
</file>